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the Business and Basi" sheetId="6" state="visible" r:id="rId6"/>
    <sheet xmlns:r="http://schemas.openxmlformats.org/officeDocument/2006/relationships" name="Summary of Significant Accounti" sheetId="7" state="visible" r:id="rId7"/>
    <sheet xmlns:r="http://schemas.openxmlformats.org/officeDocument/2006/relationships" name="Fair Value of Financial Assets " sheetId="8" state="visible" r:id="rId8"/>
    <sheet xmlns:r="http://schemas.openxmlformats.org/officeDocument/2006/relationships" name="Prepaid Expenses and Other Curr" sheetId="9" state="visible" r:id="rId9"/>
    <sheet xmlns:r="http://schemas.openxmlformats.org/officeDocument/2006/relationships" name="Equity Method Investment" sheetId="10" state="visible" r:id="rId10"/>
    <sheet xmlns:r="http://schemas.openxmlformats.org/officeDocument/2006/relationships" name="Accrued Expenses and Other Curr" sheetId="11" state="visible" r:id="rId11"/>
    <sheet xmlns:r="http://schemas.openxmlformats.org/officeDocument/2006/relationships" name="Inventories" sheetId="12" state="visible" r:id="rId12"/>
    <sheet xmlns:r="http://schemas.openxmlformats.org/officeDocument/2006/relationships" name="Liability Related to Sale of Fu" sheetId="13" state="visible" r:id="rId13"/>
    <sheet xmlns:r="http://schemas.openxmlformats.org/officeDocument/2006/relationships" name="Mandatorily Redeemable Preferre" sheetId="14" state="visible" r:id="rId14"/>
    <sheet xmlns:r="http://schemas.openxmlformats.org/officeDocument/2006/relationships" name="Warrants"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Net Loss Per Share" sheetId="18" state="visible" r:id="rId18"/>
    <sheet xmlns:r="http://schemas.openxmlformats.org/officeDocument/2006/relationships" name="License and Other Agreemen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Asset_2" sheetId="24" state="visible" r:id="rId24"/>
    <sheet xmlns:r="http://schemas.openxmlformats.org/officeDocument/2006/relationships" name="Prepaid Expenses and Other Cu_2" sheetId="25" state="visible" r:id="rId25"/>
    <sheet xmlns:r="http://schemas.openxmlformats.org/officeDocument/2006/relationships" name="Equity Method Investment (Table" sheetId="26" state="visible" r:id="rId26"/>
    <sheet xmlns:r="http://schemas.openxmlformats.org/officeDocument/2006/relationships" name="Accrued Expenses and Other Cu_2" sheetId="27" state="visible" r:id="rId27"/>
    <sheet xmlns:r="http://schemas.openxmlformats.org/officeDocument/2006/relationships" name="Inventories (Tables)" sheetId="28" state="visible" r:id="rId28"/>
    <sheet xmlns:r="http://schemas.openxmlformats.org/officeDocument/2006/relationships" name="Liability Related to Sale of _2" sheetId="29" state="visible" r:id="rId29"/>
    <sheet xmlns:r="http://schemas.openxmlformats.org/officeDocument/2006/relationships" name="Mandatorily Redeemable Prefer_2" sheetId="30" state="visible" r:id="rId30"/>
    <sheet xmlns:r="http://schemas.openxmlformats.org/officeDocument/2006/relationships" name="Shareholders' Equity (Tables)" sheetId="31" state="visible" r:id="rId31"/>
    <sheet xmlns:r="http://schemas.openxmlformats.org/officeDocument/2006/relationships" name="Share-Based Compensation (Table" sheetId="32" state="visible" r:id="rId32"/>
    <sheet xmlns:r="http://schemas.openxmlformats.org/officeDocument/2006/relationships" name="Net Loss Per Share (Tables)" sheetId="33" state="visible" r:id="rId33"/>
    <sheet xmlns:r="http://schemas.openxmlformats.org/officeDocument/2006/relationships" name="Nature of the Business and Ba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Fair Value of Financial Asset_3" sheetId="38" state="visible" r:id="rId38"/>
    <sheet xmlns:r="http://schemas.openxmlformats.org/officeDocument/2006/relationships" name="Fair Value of Financial Asset_4" sheetId="39" state="visible" r:id="rId39"/>
    <sheet xmlns:r="http://schemas.openxmlformats.org/officeDocument/2006/relationships" name="Fair Value of Financial Asset_5" sheetId="40" state="visible" r:id="rId40"/>
    <sheet xmlns:r="http://schemas.openxmlformats.org/officeDocument/2006/relationships" name="Prepaid Expenses and Other Cu_3" sheetId="41" state="visible" r:id="rId41"/>
    <sheet xmlns:r="http://schemas.openxmlformats.org/officeDocument/2006/relationships" name="Equity Method Investment - Narr" sheetId="42" state="visible" r:id="rId42"/>
    <sheet xmlns:r="http://schemas.openxmlformats.org/officeDocument/2006/relationships" name="Equity Method Investment - Expe" sheetId="43" state="visible" r:id="rId43"/>
    <sheet xmlns:r="http://schemas.openxmlformats.org/officeDocument/2006/relationships" name="Equity Method Investment - Roll" sheetId="44" state="visible" r:id="rId44"/>
    <sheet xmlns:r="http://schemas.openxmlformats.org/officeDocument/2006/relationships" name="Accrued Expenses and Other Cu_3" sheetId="45" state="visible" r:id="rId45"/>
    <sheet xmlns:r="http://schemas.openxmlformats.org/officeDocument/2006/relationships" name="Inventories (Details)" sheetId="46" state="visible" r:id="rId46"/>
    <sheet xmlns:r="http://schemas.openxmlformats.org/officeDocument/2006/relationships" name="Liability Related to Sale of _3" sheetId="47" state="visible" r:id="rId47"/>
    <sheet xmlns:r="http://schemas.openxmlformats.org/officeDocument/2006/relationships" name="Liability Related to Sale of _4" sheetId="48" state="visible" r:id="rId48"/>
    <sheet xmlns:r="http://schemas.openxmlformats.org/officeDocument/2006/relationships" name="Mandatorily Redeemable Prefer_3" sheetId="49" state="visible" r:id="rId49"/>
    <sheet xmlns:r="http://schemas.openxmlformats.org/officeDocument/2006/relationships" name="Mandatorily Redeemable Prefer_4" sheetId="50" state="visible" r:id="rId50"/>
    <sheet xmlns:r="http://schemas.openxmlformats.org/officeDocument/2006/relationships" name="Warrants - Narrative (Details)" sheetId="51" state="visible" r:id="rId51"/>
    <sheet xmlns:r="http://schemas.openxmlformats.org/officeDocument/2006/relationships" name="Shareholders' Equity - Changes " sheetId="52" state="visible" r:id="rId52"/>
    <sheet xmlns:r="http://schemas.openxmlformats.org/officeDocument/2006/relationships" name="Shareholders' Equity - Narrativ" sheetId="53" state="visible" r:id="rId53"/>
    <sheet xmlns:r="http://schemas.openxmlformats.org/officeDocument/2006/relationships" name="Share-Based Compensation - Non-" sheetId="54" state="visible" r:id="rId54"/>
    <sheet xmlns:r="http://schemas.openxmlformats.org/officeDocument/2006/relationships" name="Share-Based Compensation - Stoc" sheetId="55" state="visible" r:id="rId55"/>
    <sheet xmlns:r="http://schemas.openxmlformats.org/officeDocument/2006/relationships" name="Share-Based Compensation - Rest" sheetId="56" state="visible" r:id="rId56"/>
    <sheet xmlns:r="http://schemas.openxmlformats.org/officeDocument/2006/relationships" name="Net Loss Per Share - Calculatio" sheetId="57" state="visible" r:id="rId57"/>
    <sheet xmlns:r="http://schemas.openxmlformats.org/officeDocument/2006/relationships" name="Net Loss Per Share - Antidiluti" sheetId="58" state="visible" r:id="rId58"/>
    <sheet xmlns:r="http://schemas.openxmlformats.org/officeDocument/2006/relationships" name="License and Other Agreements - " sheetId="59" state="visible" r:id="rId59"/>
    <sheet xmlns:r="http://schemas.openxmlformats.org/officeDocument/2006/relationships" name="License and Other Agreements _2" sheetId="60" state="visible" r:id="rId60"/>
    <sheet xmlns:r="http://schemas.openxmlformats.org/officeDocument/2006/relationships" name="License and Other Agreements _3" sheetId="61" state="visible" r:id="rId61"/>
    <sheet xmlns:r="http://schemas.openxmlformats.org/officeDocument/2006/relationships" name="License and Other Agreements _4" sheetId="62" state="visible" r:id="rId62"/>
    <sheet xmlns:r="http://schemas.openxmlformats.org/officeDocument/2006/relationships" name="License and Other Agreements _5" sheetId="63" state="visible" r:id="rId63"/>
    <sheet xmlns:r="http://schemas.openxmlformats.org/officeDocument/2006/relationships" name="License and Other Agreements _6" sheetId="64" state="visible" r:id="rId64"/>
    <sheet xmlns:r="http://schemas.openxmlformats.org/officeDocument/2006/relationships" name="License and Other Agreements _7" sheetId="65" state="visible" r:id="rId65"/>
    <sheet xmlns:r="http://schemas.openxmlformats.org/officeDocument/2006/relationships" name="License and Other Agreements _8" sheetId="66" state="visible" r:id="rId66"/>
    <sheet xmlns:r="http://schemas.openxmlformats.org/officeDocument/2006/relationships" name="Commitments and Contingencies -" sheetId="67" state="visible" r:id="rId67"/>
    <sheet xmlns:r="http://schemas.openxmlformats.org/officeDocument/2006/relationships" name="Related Party Transactions - Na" sheetId="68" state="visible" r:id="rId68"/>
  </sheets>
  <definedNames/>
  <calcPr calcId="124519" fullCalcOnLoad="1"/>
</workbook>
</file>

<file path=xl/sharedStrings.xml><?xml version="1.0" encoding="utf-8"?>
<sst xmlns="http://schemas.openxmlformats.org/spreadsheetml/2006/main" uniqueCount="618">
  <si>
    <t>COVER PAGE - shares</t>
  </si>
  <si>
    <t>3 Months Ended</t>
  </si>
  <si>
    <t>Mar. 31, 2020</t>
  </si>
  <si>
    <t>May 05, 2020</t>
  </si>
  <si>
    <t>Cover [Abstract]</t>
  </si>
  <si>
    <t>Document Type</t>
  </si>
  <si>
    <t>10-Q</t>
  </si>
  <si>
    <t>Document Quarterly Report</t>
  </si>
  <si>
    <t>true</t>
  </si>
  <si>
    <t>Document Period End Date</t>
  </si>
  <si>
    <t>Mar. 31,
		2020</t>
  </si>
  <si>
    <t>Document Transition Report</t>
  </si>
  <si>
    <t>false</t>
  </si>
  <si>
    <t>Entity File Number</t>
  </si>
  <si>
    <t>001-38080</t>
  </si>
  <si>
    <t>Entity Registrant Name</t>
  </si>
  <si>
    <t>Biohaven Pharmaceutical Holding Company Ltd.</t>
  </si>
  <si>
    <t>Entity Central Index Key</t>
  </si>
  <si>
    <t>0001689813</t>
  </si>
  <si>
    <t>Current Fiscal Year End Date</t>
  </si>
  <si>
    <t>--12-31</t>
  </si>
  <si>
    <t>Document Fiscal Year Focus</t>
  </si>
  <si>
    <t>2020</t>
  </si>
  <si>
    <t>Document Fiscal Period Focus</t>
  </si>
  <si>
    <t>Q1</t>
  </si>
  <si>
    <t>Amendment Flag</t>
  </si>
  <si>
    <t>Entity Incorporation, State or Country Code</t>
  </si>
  <si>
    <t>D8</t>
  </si>
  <si>
    <t>Entity Address, Address Line One</t>
  </si>
  <si>
    <t>c/o Biohaven Pharmaceuticals, Inc.</t>
  </si>
  <si>
    <t>Entity Address, Address Line Two</t>
  </si>
  <si>
    <t>215 Church Street</t>
  </si>
  <si>
    <t>Entity Address, City or Town</t>
  </si>
  <si>
    <t>New Haven</t>
  </si>
  <si>
    <t>Entity Address, State or Province</t>
  </si>
  <si>
    <t>CT</t>
  </si>
  <si>
    <t>Entity Address, Postal Zip Code</t>
  </si>
  <si>
    <t>06510</t>
  </si>
  <si>
    <t>City Area Code</t>
  </si>
  <si>
    <t>203</t>
  </si>
  <si>
    <t>Local Phone Number</t>
  </si>
  <si>
    <t>404-041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hares, no par value</t>
  </si>
  <si>
    <t>Trading Symbol</t>
  </si>
  <si>
    <t>BHVN</t>
  </si>
  <si>
    <t>Security Exchange Name</t>
  </si>
  <si>
    <t>NYSE</t>
  </si>
  <si>
    <t>Entity Common Stock, Shares Outstanding</t>
  </si>
  <si>
    <t>CONDENSED CONSOLIDATED BALANCE SHEETS - USD ($)</t>
  </si>
  <si>
    <t>Dec. 31, 2019</t>
  </si>
  <si>
    <t>Current assets:</t>
  </si>
  <si>
    <t>Cash</t>
  </si>
  <si>
    <t>Trade receivables, net</t>
  </si>
  <si>
    <t>Inventories</t>
  </si>
  <si>
    <t>Prepaid expenses and other current assets</t>
  </si>
  <si>
    <t>Total current assets</t>
  </si>
  <si>
    <t>Property and equipment, net</t>
  </si>
  <si>
    <t>Equity method investment</t>
  </si>
  <si>
    <t>Intangible assets, net</t>
  </si>
  <si>
    <t>Other assets</t>
  </si>
  <si>
    <t>Total assets</t>
  </si>
  <si>
    <t>Current liabilities:</t>
  </si>
  <si>
    <t>Accounts payable</t>
  </si>
  <si>
    <t>Accrued expenses and other current liabilities</t>
  </si>
  <si>
    <t>Current portion of mandatorily redeemable preferred shares</t>
  </si>
  <si>
    <t>Total current liabilities</t>
  </si>
  <si>
    <t>Liability related to sale of future royalties</t>
  </si>
  <si>
    <t>Mandatorily redeemable preferred shares, net</t>
  </si>
  <si>
    <t>Derivative liability</t>
  </si>
  <si>
    <t>Other long-term liabilities</t>
  </si>
  <si>
    <t>Total liabilities</t>
  </si>
  <si>
    <t>Commitments and contingencies</t>
  </si>
  <si>
    <t xml:space="preserve"> </t>
  </si>
  <si>
    <t>Shareholders’ equity (deficit):</t>
  </si>
  <si>
    <t>Common shares, no par value; 200,000,000 shares authorized as of March 31, 2020 and December 31, 2019; 58,387,948 and 52,385,283 shares issued and outstanding as of March 31, 2020 and December 31, 2019, respectively</t>
  </si>
  <si>
    <t>Additional paid-in capital</t>
  </si>
  <si>
    <t>Accumulated deficit</t>
  </si>
  <si>
    <t>Total shareholders’ equity (deficit)</t>
  </si>
  <si>
    <t>Total liabilities and shareholders’ equity</t>
  </si>
  <si>
    <t>CONDENSED CONSOLIDATED BALANCE SHEETS (Parenthetical) - $ / shares</t>
  </si>
  <si>
    <t>Statement of Financial Position [Abstract]</t>
  </si>
  <si>
    <t>Common shares, par value (in dollars per share)</t>
  </si>
  <si>
    <t>Common shares, authorized (shares)</t>
  </si>
  <si>
    <t>Common shares, issued (shares)</t>
  </si>
  <si>
    <t>Common shares, outstanding (shares)</t>
  </si>
  <si>
    <t>CONDENSED CONSOLIDATED STATEMENTS OF OPERATIONS AND COMPREHENSIVE LOSS - USD ($) $ in Thousands</t>
  </si>
  <si>
    <t>Mar. 31, 2019</t>
  </si>
  <si>
    <t>Income Statement [Abstract]</t>
  </si>
  <si>
    <t>Product revenue, net</t>
  </si>
  <si>
    <t>Cost of goods sold</t>
  </si>
  <si>
    <t>Gross profit</t>
  </si>
  <si>
    <t>Operating expenses:</t>
  </si>
  <si>
    <t>Research and development</t>
  </si>
  <si>
    <t>Selling, general and administrative</t>
  </si>
  <si>
    <t>Total operating expenses</t>
  </si>
  <si>
    <t>Loss from operations</t>
  </si>
  <si>
    <t>Other income (expense):</t>
  </si>
  <si>
    <t>Non-cash interest expense on mandatorily redeemable preferred shares</t>
  </si>
  <si>
    <t>Non-cash interest expense on liability related to sale of future royalties</t>
  </si>
  <si>
    <t>Change in fair value of derivative liability</t>
  </si>
  <si>
    <t>Loss from equity method investment</t>
  </si>
  <si>
    <t>Other</t>
  </si>
  <si>
    <t>Total other expense, net</t>
  </si>
  <si>
    <t>Loss before provision for income taxes</t>
  </si>
  <si>
    <t>Provision for income taxes</t>
  </si>
  <si>
    <t>Net loss and comprehensive loss</t>
  </si>
  <si>
    <t>Net loss per share - basic and diluted (in dollars per share)</t>
  </si>
  <si>
    <t>Weighted average common shares outstanding - basic and diluted (shares)</t>
  </si>
  <si>
    <t>CONDENSED CONSOLIDATED STATEMENTS OF CASH FLOWS - USD ($) $ in Thousands</t>
  </si>
  <si>
    <t>Cash flows from operating activities:</t>
  </si>
  <si>
    <t>Net loss</t>
  </si>
  <si>
    <t>Adjustments to reconcile net loss to net cash used in operating activities:</t>
  </si>
  <si>
    <t>Non-cash share-based compensation expense</t>
  </si>
  <si>
    <t>Other non-cash items</t>
  </si>
  <si>
    <t>Changes in operating assets and liabilities:</t>
  </si>
  <si>
    <t>Net cash used in operating activities</t>
  </si>
  <si>
    <t>Cash flows from investing activities:</t>
  </si>
  <si>
    <t>Purchases of property and equipment</t>
  </si>
  <si>
    <t>Payments for leasehold improvements</t>
  </si>
  <si>
    <t>Payments for intangible assets</t>
  </si>
  <si>
    <t>Net cash used in investing activities</t>
  </si>
  <si>
    <t>Cash flows from financing activities:</t>
  </si>
  <si>
    <t>Proceeds from issuance of common shares</t>
  </si>
  <si>
    <t>Payments of issuance costs</t>
  </si>
  <si>
    <t>Proceeds from exercise of stock options</t>
  </si>
  <si>
    <t>Net cash provided by financing activities</t>
  </si>
  <si>
    <t>Net increase in cash and restricted cash</t>
  </si>
  <si>
    <t>Cash and restricted cash at beginning of period</t>
  </si>
  <si>
    <t>Cash and restricted cash at end of period</t>
  </si>
  <si>
    <t>Supplemental disclosure of cash flow information:</t>
  </si>
  <si>
    <t>Cash paid for interest</t>
  </si>
  <si>
    <t>Cash paid for income taxes</t>
  </si>
  <si>
    <t>Supplemental disclosure of non-cash investing and financing activities:</t>
  </si>
  <si>
    <t>Deferred offering costs included in accounts payable</t>
  </si>
  <si>
    <t>Intangible asset costs included in accounts payable</t>
  </si>
  <si>
    <t>Nature of the Business and Basis of Presentation</t>
  </si>
  <si>
    <t>Organization, Consolidation and Presentation of Financial Statements [Abstract]</t>
  </si>
  <si>
    <t>Nature of the Business and Basis of Presentation Biohaven Pharmaceutical Holding Company Ltd. (“we,” “us”, "Biohaven" or the “Company”) was incorporated in Tortola, British Virgin Islands in September 2013. We are a biopharmaceutical company with a portfolio of innovative product candidates targeting neurological diseases, including rare disorders. The Company's lead product, NURTEC™ ODT (rimegepant), was approved by the U.S. Food and Drug Administration ("FDA") on February 27, 2020, and available by prescription in U.S. pharmacies on March 12, 2020. NURTEC ODT is the first and only calcitonin gene-related peptide ("CGRP") receptor antagonist available in a quick-dissolve orally dissolving tablet ("ODT") formulation that is approved by the FDA for the acute treatment of migraine in adults. Our other product candidates are based on multiple mechanisms — CGRP receptor antagonists, glutamate modulators and myeloperoxidase inhibition—which we believe have the potential to significantly alter existing treatment approaches across a diverse set of neurological indications with high unmet need in both large and orphan indications. The Company is subject to risks and uncertainties common to companies in the biopharmaceutical industry, including, but not limited to, the risks associated with developing product candidates at each stage of non-clinical and clinical development; the challenges associated with gaining regulatory approval of such product candidates; the risks associated with commercializing pharmaceutical products for marketing and sale; the potential for development by third parties of new technological innovations that may compete with the Company’s products; the dependence on key personnel; the challenges of protecting proprietary technology; the need to comply with government regulations; the high costs of drug development; and the uncertainty of being able to secure additional capital when needed to fund operations. Subsequent to its May 2017 initial public offering, the Company has primarily raised funds through sales of equity in private placements and public offerings, as well as through the sale of a revenue participation right related to potential future royalties. The Company has incurred recurring losses since its inception, had an accumulated deficit as of March 31, 2020, and expects to continue to generate operating losses during the commercial launch of NURTEC ODT. To execute its business plans, the Company will continue to require additional funding to support its continuing operations and pursue its growth strategy. In January 2020, the Company issued and sold 4,830,917 common shares at a public offering price of $51.75 per share for net proceeds of approximately $245,877 after deducting underwriting discounts and commissions of approximately $3,623 and other offering expenses of approximately $500. In addition, in February 2020, the underwriter of the January follow-on offering exercised its option to purchase additional shares, and the Company issued and sold 724,637 common shares for net proceeds of approximately $36,956 after deducting underwriting discounts and commissions of approximately $543. Thus, the aggregate net proceeds to the Company from the follow-on offering, after deducting underwriting discounts and commissions and other offering costs, were approximately $282,833. As of May 7, 2020, the issuance date of these condensed consolidated financial statements, the Company expects that its cash as of March 31, 2020, and the available issuance of additional Series A Preferred Shares under its Preferred Share Agreement, will be sufficient to fund its current forecast for operating expenses, including commercialization of NURTEC ODT, financial commitments and other cash requirements for more than one year. The Company will need to raise additional capital until it is profitable. If no additional capital is raised through either public or private equity financings, debt financings, strategic relationships, alliances and licensing agreements, or a combination thereof, the Company will be required to delay, limit or reduce discretionary spending in areas related to research and development activities and other general and administrative expenses in order to fund its operating costs and working capital needs. The accompanying condensed consolidated financial statements have been prepared in accordance with accounting principles generally accepted in the United States of America (“GAAP”) and include the accounts of the Company and its subsidiaries after elimination of all significant intercompany accounts and transactions. Investments in companies in which the Company owns less than a 50% equity interest and where it exercises significant influence over the operating and financial policies of the investee are accounted for using the equity method of accounting.</t>
  </si>
  <si>
    <t>Summary of Significant Accounting Policies</t>
  </si>
  <si>
    <t>Accounting Policies [Abstract]</t>
  </si>
  <si>
    <t>Summary of Significant Accounting Policies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 Restricted Cash Restricted cash included in other assets in the condensed consolidated balance sheets represents collateral held by a bank for a letter of credit ("LOC") issued in connection with the leased office space in Yardley, Pennsylvania. See Note 15 ‘‘Commitments and Contingencies’’ for additional information on the real estate lease. The following represents a reconciliation of cash in the condensed consolidated balance sheets to total cash and restricted cash in the condensed consolidated statements of cash flow: March 31, 2020 December 31, 2019 Cash $ 428,239 $ 316,727 Restricted cash (included in other assets) 1,000 1,000 Total cash and restricted cash in the statement of cash flows $ 429,239 $ 317,727 Trade Receivables, Net The Company’s trade accounts receivable consists of amounts due from pharmacy wholesalers in the U.S. (collectively, its "Customers") related to sales of NURTEC ODT and have standard payment terms. For certain Customers, the trade accounts receivable for the Customer is net of distribution service fees, prompt pay discounts and other adjustments. The Company monitors the financial performance and creditworthiness of its Customers so that it can properly assess and respond to changes in their credit profile. The Company reserves against trade accounts receivable for estimated losses that may arise from a Customer’s inability to pay and any amounts determined to be uncollectible are written off against the reserve when it is probable that the receivable will not be collected. The reserve amount for estimated losses was not significant as of March 31, 2020. Inventory The Company values its inventories at the lower-of-cost or net realizable value. The Company determines the cost of its inventories, which includes costs related to products held for sale in the ordinary course of business, products in process of production for such sale and items to be currently consumed in the production of goods to be available for sale, on a first-in, first-out (FIFO) basis. Due to the nature of the Company’s supply chain process, inventory that is owned by the Company, is physically stored at third-party warehouses, logistics providers, contract manufacturers, and distributors. The Company performs an assessment of the recoverability of capitalized inventory during each reporting period, and writes down any excess and obsolete inventories to their net realizable value in the period in which the impairment is first identified. If they occur, such impairment charges are recorded as a component of cost of goods sold in the condensed consolidated statements of operations and comprehensive loss. The Company capitalizes inventory costs associated with products following regulatory approval when future commercialization is considered probable and the future economic benefit is expected to be realized. Products which may be used in clinical development programs are excluded from inventory and charged to research and development expense as incurred. Prior to the initial date regulatory approval is received, costs related to the production of inventory are recorded as research and development expense on the Company’s condensed consolidated statements of operations and comprehensive loss in the period incurred. Following FDA approval of NURTEC ODT on February 27, 2020, the Company subsequently began capitalizing costs related to inventory manufacturing. Intangible Assets The Company had no intangible assets as of December 31, 2019. The Company is required to pay milestone payments of $41,500 related to the FDA approval and launch of NURTEC ODT. These milestone payments were capitalized as an intangible asset and will be amortized to cost of goods sold over the remaining expected life of the patents. For the three months ended March 31, 2020, the Company recognized $241 of amortization on the asset and recorded the expense to cost of goods sold. Estimated future amortization expense for the intangible assets subsequent to March 31, 2020 is a follows: 2020 (remaining nine months) 2,172 2021 2,895 2022 2,895 2023 2,895 2024 2,895 Thereafter 27,507 41,259 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The Company believes no impairment of long-lived assets existed as of March 31, 2020 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derivative liability is carried at fair value, determined according to the fair value hierarchy described above (see Note 3). Leases The Company determines if an arrangement contains a lease at the inception of a contract. Right-of-use assets represent the Company’s right to use an underlying asset for the lease term and operating lease liabilities represent the Company’s obligation to make lease payments arising from the lease. Right-of-use assets and operating lease liabilities are recognized at the commencement date based on the present value of the remaining future minimum lease payments. If the interest rate implicit in the Company’s leases is not readily determinable, the Company utilizes an estimate of its incremental borrowing rate based on market sources including interest rates for companies with similar credit quality for agreements of similar duration, determined by class of underlying asset, to discount the lease payments. The operating lease right-of-use assets also include lease payments made before commencement and exclude lease incentives. Leases with an initial term of 12 months or less are not recorded on the balance sheet, and lease expense is recognized on a straight-line basis over the term of the short-term lease. For real estate leases, the Company elected to separately account for lease components and non-lease components. In addition, payments made by the Company for improvements to the underlying asset, if the payment relates to an asset of the lessor, are recorded as prepaid rent within other assets of the condensed consolidated balance sheets and expensed as part of the amortization of the right-of-use asset. As of March 31, 2020, the Company had prepaid rent of $2,850 included in other assets in the condensed consolidated financial statements, which consists of leasehold improvements related to leased office space in Yardley, Pennsylvania. As of March 31, 2020, the Company had restricted cash of $1,000 included in other assets in the condensed consolidated financial statements, which represents collateral held by a bank for a LOC issued in connection with the leased office space in Yardley, Pennsylvania. The restricted cash is invested in a non-interest bearing account. See Note 15 ‘‘Commitments and Contingencies’’ for additional information on the real estate lease. Revenue Recognition Pursuant to Accounting Standards Codification (“ASC”) 606, Revenue from Contracts with Customers (“ASC 606”),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Generally, the Company’s performance obligations are transferred to customers at a point in time, typically upon delivery. Product Revenue, Net The Company sells its product principally to its Customers in the United States. The Company’s Customers subsequently resell the products to pharmacies and health care providers. In accordance with ASC 606, the Company recognizes net product revenues from sales when the Customers obtain control of the Company’s products, which typically occurs upon delivery to the Customer. The Company’s payment terms are generally between 30 - 65 days. Revenues from product sales are recorded at the net sales price, or “transaction price,” which includes estimates of variable consideration that result from (a) invoice discounts for prompt payment and distribution service fees, (b) government and private payor rebates, chargebacks, discounts and fees, (c) product returns and (d) costs of co-pay assistance programs for patients, as well as other incentives for certain indirect customers. Reserves are established for the estimates of variable consideration based on the amounts earned or to be claimed on the related sales. The reserves are classified as reductions to trade receivable, net if payable to a Customer or accrued expenses if payable to a third-party. Where appropriate, the Company utilizes the expected value method to determine the appropriate amount for estimates of variable consideration based on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Distribution Service Fees: The Company engages with wholesalers to distribute its products to end customers. The Company pays the wholesalers a fee for services such as: Data Reporting, Inventory Management, Chargeback Administration and Service Level Commitment. The Company estimates the amount of distribution services fees to be paid to the Customers and adjusts the transaction price with the amount of such estimate at the time of sale to the Customer. Shelf Stock Adjustments: The Company provides its Customers with a shelf stock adjustment for all product inventories held by the customer upon any decrease in price. The Company estimates the Customer’s inventory levels and the probability of pricing adjustments using management forecasts, and adjusts the transaction price with the amount of such estimate at the time of sale to the Customer. Prompt Pay Discounts: The Company provides its Customers with a percentage discount on their invoice if the Customers pay within the agreed upon timeframe. The Company estimates the probability of Customers paying promptly and the percentage of discount outlined in the agreement, and deducts the full amount of these discounts from its gross product revenues and accounts receivable at the time such revenues are recognized. Product Returns : The Company provides Customers a return credit in the amount of the purchase price paid by Customers for all products returned in accordance with the Company’s returned goods policy. In the initial sales period, the Company estimates its provision for sales returns based on industry data and adjusts the transaction price with such estimate at the time of sale to the Customer. Once sufficient history has been collected for product returns, the Company utilizes that history to inform its estimate assumption. Once the product is returned, it is destroyed. The Company does not record a right-of-return asset. Chargeback: A chargeback is the difference between the manufacturer's invoice price to the wholesaler and the wholesaler’s customers contract price. The wholesaler tracks these sales and "charges back" the manufacturer for the difference between the negotiated prices paid between the wholesaler's customers and wholesaler's acquisition cost. Biohaven estimates the percentage of goods sold that are eligible for chargeback and adjusts the transaction price for such discount at the time of sale to the Customer. Administration Fees: Biohaven engages with Pharmacy Benefit Managers ("PBMs") to administer prescription-drug plans for people with third-party insurance through a self-insured employer, health insurance plan, labor union or government plan. The Company pays PBMs “administrative fees” for their role in providing utilization data, administering rebates, and administering claims payments. Biohaven estimates the amount of administration fees to be paid to PBMs and adjusts the transaction price with the amount of such estimate at the time of sale to the Customer. Rebates: Rebates apply to: • Medicaid, managed care, expansion programs, the AIDS Drug Assistance Program, the State Pharmaceutical Assistance Program, and supplemental rebates to all applicable states as defined by the statutory government pricing calculation requirements under the Medicaid Drug Rebate Program; • Tricare rebate to the TRICARE third party administrator based on the statutory calculation defined in the Agreement with Defense Health Agency; and • Part D and Commercial Managed Care rebates are paid based on the contracts with PBMs and Managed Care Organizations. Rebates are paid to these entities upon receipt of an invoice from the contracted entity which is based on the utilization of the product by the members of the contracted entity. The Company estimates the percentage of goods sold that are eligible for rebates and adjusts the transaction price for such discounts at the time of sale to the Customers. Coverage Gap: The Medicare Part D coverage gap (also called the "donut hole") is a period of consumer payment for prescription medication costs which lies between the initial coverage limit and the catastrophic-coverage threshold, when the patient is a member of a Medicare Part D prescription-drug program administered by the Centers for Medicare &amp; Medicaid Services. The Company estimates the percentage of goods sold under Coverage Gap and adjusts the transaction price for such discount at the time of sale to the Customer. Bridge Program: A Bridge Program helps start a patient on a new therapy, especially in cases where payers may have barriers (e.g. prior authorizations and appeals) in place before agreeing to pay for a new drug. Under a Bridge Program the Customer distributes the product free of cost to eligible individuals for a period of time. The Company estimates the percentage of Bridge Program product to be provided at each sale to the customer and adjusts the transaction price with the amount of such estimate. The Company does not recognize revenue on Bridge program provided products. The volume of drug to be supplied under the Bridge Program is estimated by the Company at the time of sale to the Customer. Stocking Allowance: The Company offers a stocking allowance for new product launches. Stocking allowances are one-time payments that a manufacturer makes to a wholesaler as a condition of the initial placement of the manufacturer’s products in the wholesaler’s warehouse. The Company uses the agreed upon fees and its forecasts for initial product sales to calculate the stocking allowance and adjusts the transaction price with the amount of such estimate at the time of sale to the Customer. The Company makes significant estimates and judgments that materially affect its recognition of net product revenue. Claims by third-party payors for rebates, chargebacks and discounts frequently are submitted to the Company significantly after the related sales, potentially resulting in adjustments in the period in which the new information becomes known. The Company will adjust its estimates based on new information, including information regarding actual rebates, chargebacks and discounts for its products, as it becomes available. Cost of Goods Sold Cost of goods sold includes direct and indirect costs related to the manufacturing and distribution of NURTEC ODT, including third-party manufacturing costs, packaging services, freight-in, third-party royalties payable on the Company’s net product revenues and amortization of intangible assets associated with NURTEC ODT. Cost of goods sold may also include period costs related to certain inventory manufacturing services and inventory adjustment charges. In connection with the FDA approval of NURTEC on February 27, 2020, the Company subsequently began capitalizing inventory manufactured or purchased after this date. As a result, certain manufacturing costs associated with product shipments of NURTEC ODT were expensed prior to FDA approval and, therefore, are not included in cost of goods sold during the current period. These previously expensed costs were not material for the three months ended March 31, 2020. Unaudited Interim Condensed Consolidated Financial Information The accompanying unaudited condensed consolidated financial statements have been prepared in accordance with accounting principles generally accepted in the United States of America for interim financial information. The accompanying unaudited condensed consolidated financial statements do not include all of the information and footnotes required by accounting principles generally accepted in the United States of America for complete consolidated financial statements. The accompanying year-end condensed consolidated balance sheet was derived from audited financial statements, but does not include all disclosures required by accounting principles generally accepted in the United States of America.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0 and the results of its operations for the three months ended March 31, 2020 and 2019 and its cash flows for the three months ended March 31, 2020 and 2019. The results for the three months ended March 31, 2020 are not necessarily indicative of results to be expected for the year ending December 31, 2020, any other interim periods or any future year or period. The financial information included herein should be read in conjunction with the financial statements and notes in the Company's Annual Report on Form 10-K for the year ended December 31, 2019. Recently Adopted Accounting Pronouncements Effective January 1, 2020 the Company adopted ASU 2016-13, Financial Instruments - Credit Losses (Topic 326): Measurement of Credit Losses on Financial Instruments (“ASU 2016-13”). This ASU provides guidance for recognizing credit losses on financial instruments based on an estimate of current expected credit losses model. This new standard amends the current guidance on the impairment of financial instruments and adds an impairment model known as current expected credit loss ("CECL") model that is based on expected losses rather than incurred losses. Under the new guidance, an entity will recognize as an allowance its estimate of expected credit losses. The FASB subsequently issued ASU 2019-04, Codification Improvements to Topic 326, Financial Instruments - Credit Losses, Topic 815, derivatives and Hedging, and Topic 825, Financial Instruments and ASU 2019-11, Codification Improvements to Topic 326, Financial Instruments - Credit Losses to clarify and address certain items related to the amendments in ASU 2016-13. ASU 2019-05, Financial Instruments - Credit Losses (Topic 326): Targeted Transition relief, was issued to provide entities that have certain instruments within the scope of ASC 326 with an option to irrevocably elect the fair value option under ASC 825-10, Financial Instruments - Overall, applied on an instrument-by-instrument basis for eligible instruments. The adoption of ASU 2016-13 on did not have an effect on the condensed consolidated financial statements as its first trade accounts receivables were recorded following the adoption. Effective January 1, 2020 the Company adopted ASU No. 2018-15, - Intangibles - Goodwill and Other - Internal-Use Software (Subtopic 350-40): Customer’s Accounting for Implementation Costs Incurred in a Cloud Computing Arrangement That Is a Service Contract ("ASU 2018-15"), a new standard on a customer's accounting for implementation, set-up, and other upfront costs incurred in a cloud computing arrangement ("CCA") that aligns the requirements for capitalizing implementation costs in a CCA service contract with existing internal-use software guidance. The standard also provides classification guidance on these implementation costs as well as additional quantitative and qualitative disclosures. The adoption of ASU 2018-15 did not have an effect on the Company’s condensed consolidated financial statements. Effective January 1, 2020 the Company adopted ASU No. 2018-13, Fair Value Measurement (Topic 820): Disclosure Framework—Changes to the Disclosure Requirements for Fair Value Measurement ("ASU 2018-13"), which modifies the disclosure requirements on fair value measurements. The adoption of ASU 2018-13 had no effect on the Company’s condensed consolidated financial statements and no significant effect on the related fair value disclosures. In March 2020, the FASB issued ASU 2020-03. This ASU improves and clarifies various financial instruments topics, including the CECL standard issued in 2016. The ASU includes seven different issues that describe the areas of improvement and the related amendments to GAAP, intended to make the standards easier to understand and apply by eliminating inconsistencies and providing clarifications. The Company adopted ASU 2020-03 on issuance. The adoption of ASU 2020-03 did not have a significant effect on the Company's condensed consolidated financial statements. Future Adoption of New Accounting Pronouncements In December 2019, the FASB issued ASU No. 2019-12, Income Taxes (Topic 740): Simplifying the Accounting for Income Taxes ("ASU 2019-12"), which simplifies the accounting for income taxes by removing certain exceptions to the general principles in Topic 740. The amendments also improve consistent application of and simplify GAAP for other areas of Topic 740 by clarifying and amending existing guidance. The amendments in ASU 2019-12 are effective for fiscal years, and interim periods within those fiscal years, beginning after December 15, 2020. Early adoption of the amendments is permitted. The Company is currently evaluating the impact that the adoption of ASU 2019-12 will have on its condensed consolidated financial statements. In January 2020, the FASB issued ASU No. 2020-01, Investments - Equity Securities (Topic 321), Investments - Equity Method and Joint Ventures (Topic 323), and Derivatives and Hedging (Topic 815) - Clarifying the Interactions between Topic 321, Topic 323, and Topic 815. The new standard addresses accounting for the transition into and out of the equity method and measurement of certain purchased options and forward contracts to acquire investments. The standard is effective for annual and interim periods beginning after December 15, 2020, with early adoption permitted. Adoption of the standard requires changes to be made prospectively. The Company is currently evaluating the impact that the adoption of ASU 2019-12 will have on its condensed consolidated financial statements.</t>
  </si>
  <si>
    <t>Fair Value of Financial Assets and Liabilities</t>
  </si>
  <si>
    <t>Fair Value Disclosures [Abstract]</t>
  </si>
  <si>
    <t>Fair Value of Financial Assets and Liabilities The Company held no financial assets measured at fair value on a recurring basis as of March 31, 2020, or December 31, 2019. The following tables present information about the Company's financial liability measured at fair value on a recurring basis and indicate the level of the fair value hierarchy utilized to determine such fair value: Fair Value Measurement as of March 31, 2020 Using: Level 1 Level 2 Level 3 Total Liabilities: Derivative liability $ — $ — $ 650 $ 650 $ — $ — $ 650 $ 650 Fair Value Measurement as of December 31, 2019 Using: Level 1 Level 2 Level 3 Total Liabilities: Derivative liability $ — $ — $ 37,690 $ 37,690 $ — $ — $ 37,690 $ 37,690 The following table provides a roll forward of the aggregate fair value of the Company’s derivative liability (see Note 9) for which fair value is determined by Level 3 inputs for the three months ended March 31, 2020 and 2019: Derivative Balance at December 31, 2019 $ 37,690 Change in fair value 5,781 Partial settlement of derivative liability (42,821) Balance at March 31, 2020 $ 650 The Company held no financial assets or liabilities for which fair value is determined by Level 3 inputs for the three months ended March 31, 2019. Valuation of Derivative Liability The fair value of the derivative liability recognized in connection with the Series A preferred shares agreement with RPI Finance Trust ("RPI"), as described in Note 9, was determined based on significant inputs not observable in the market, which represents a Level 3 measurement within the fair value hierarchy. The fair value of the derivative liability relates to certain scenarios outlined in the agreement that would result in accelerated payments as compared to the agreement's host instrument. The with-and-without valuation method was used to determine the fair value of the embedded derivatives within the agreement. As inputs into the valuation, the Company considered the type and probability of occurrence of certain events, the amount of the payments, the expected timing of certain events, and a risk-adjusted discount rate using credit spreads of biopharmaceutical companies in similar stages of development to the Company. In accordance with ASC 815, Derivatives and Hedging, the fair value of the derivative was recorded on the balance sheet as a derivative liability with changes in fair value recorded in other income (expense) in the condensed consolidated statements of operations and comprehensive loss. If factors change and different assumptions are used, the fair value of the derivative liability and the recorded gains or losses due to the change in the fair value could be materially different in the future. Upon the FDA's approval of NURTEC ODT the Company remeasured the derivative using the inputs noted above. The Company settled the derivative liability associated with this approval of $42,821, which modified the timing of the payment obligation related to the redeemable preferred share liability. Valuation of Liability Related to Sale of Future Royalties In June 2018, and as described in Note 8, the Company entered into a funding agreement with RPI, accounted for as a liability financing. As of March 31, 2020, the fair value of the liability related to sale of future royalties, used in determining the effective interest rate of the liability, is based on the Company's current estimates of future royalties expected to be paid to RPI over the life of the arrangement, which is considered Level 3.</t>
  </si>
  <si>
    <t>Prepaid Expenses and Other Current Assets</t>
  </si>
  <si>
    <t>Prepaid Expense and Other Assets, Current [Abstract]</t>
  </si>
  <si>
    <t xml:space="preserve">Prepaid Expenses and Other Current Assets Prepaid expenses and other current assets consisted of the following: As of March 31, 2020 As of December 31, 2019 Prepaid clinical trial costs $ 13,161 $ 6,101 Prepaid manufacturing 4,778 — Prepaid commercial costs 14,567 — Other prepaid and current assets 4,782 5,453 $ 37,288 $ 11,554 </t>
  </si>
  <si>
    <t>Equity Method Investment</t>
  </si>
  <si>
    <t>Equity Method Investments and Joint Ventures [Abstract]</t>
  </si>
  <si>
    <t xml:space="preserve">Equity Method Investment The Company has a variable interest in Kleo through its equity investment. Kleo is a variable interest entity due to the equity investment at risk being insufficient to finance its activities. An assessment of whether or not the Company has the power to direct activities that most significantly impact Kleo’s economic performance and to identify the party that obtains the majority of the benefits of the investment was performed as of March 31, 2020 and December 31, 2019, and will be performed as of each subsequent reporting date. After each of these assessments, the Company concluded that the activities that most significantly impact Kleo’s economic performance are the ability to direct the research activities, the ability to select vendors to perform the research, the ability to maintain research staff and the ability to raise additional funds, each of which are directed by Kleo. Based on the outcome of these assessments, the Company concluded that the investment should be accounted for under the equity method. The Company has recorded its investments in Kleo to date based on the costs of those investments, as adjusted for the Company’s proportional share of Kleo’s net income or loss in each period. The Company's ownership interest in outstanding stock of Kleo for the three months ended March 31, 2020 and 2019 was 41.9%. The Company records future adjustments to the carrying value of its investment at each reporting date equal to its proportionate share of Kleo’s net loss for the corresponding period. The Company recorded other expense and a corresponding reduction in the carrying value of its investment in Kleo as follows: Three Months Ended March 31, 2020 2019 Proportionate share of Kleo's net loss $ 1,380 $ 900 The carrying value of the Company’s investment in Kleo was $3,958 and $5,338 as of March 31, 2020 and December 31, 2019, respectively, and is reported as equity method investment on the condensed consolidated balance sheet. The carrying value of the investment represents the Company’s maximum loss exposure as of the balance sheet date. The following table provides a roll-forward of the carrying value of the Company’s equity method investment: Carrying Value Balance at December 31, 2019 $ 5,338 Loss recognized in connection with equity method investment (1,380) Balance at March 31, 2020 $ 3,958 Balance at December 31, 2018 $ 11,414 Loss recognized in connection with equity method investment (900) Balance at March 31, 2019 $ 10,514 </t>
  </si>
  <si>
    <t>Accrued Expenses and Other Current Liabilities</t>
  </si>
  <si>
    <t>Payables and Accruals [Abstract]</t>
  </si>
  <si>
    <t xml:space="preserve">Accrued Expenses and Other Current Liabilities Accrued expenses consisted of the following: As of March 31, 2020 As of December 31, 2019 Accrued development milestones $ 32,801 $ 12,000 Accrued employee compensation and benefits 9,462 3,521 Accrued clinical trial costs 9,736 16,476 Accrued commercialization and other professional fees 17,864 15,408 Other accrued expenses and current liabilities 6,907 4,697 $ 76,770 $ 52,102 </t>
  </si>
  <si>
    <t>Inventory Disclosure [Abstract]</t>
  </si>
  <si>
    <t xml:space="preserve">Inventories Inventories consisted of the following: As of March 31, 2020 Raw materials $ — Work-in-process 4,287 Finished goods 295 $ 4,582 </t>
  </si>
  <si>
    <t>Liability Related to Sale of Future Royalties, net</t>
  </si>
  <si>
    <t>Debt Disclosure [Abstract]</t>
  </si>
  <si>
    <t xml:space="preserve">Liability Related to Sale of Future Royalties, net In June 2018, the Company entered into a funding agreement (the "Funding Agreement") to sell tiered, sales-based royalty rights on global net sales of pharmaceutical products containing the compounds rimegepant or vazegepant (previously known as BHV-3500) and certain derivative compounds thereof ("Products") to RPI, a Delaware statutory trust. The Company issued to RPI the right to receive certain revenue participation payments, subject to certain reductions, based on the future global net sales of the Products for each calendar quarter during the royalty term contemplated by the Funding Agreement ("Revenue Participation Right"), in exchange for $100,000 in cash. Concurrent with the Funding Agreement, the Company entered into a common stock purchase agreement (the "Purchase Agreement") with RPI. Pursuant to the Purchase Agreement, the Company sold 1,111,111 common shares of the Company to RPI at a price of $45.00 per share, for gross proceeds of $50,000. The Company concluded that there were two units of accounting for the consideration received comprised of the liability related to sale of future royalties and the common shares. The Company allocated the $100,000 from the Funding Agreement and $50,000 from the Purchase Agreement among the two units of accounting on a relative fair value basis at the time of the transaction. The Company allocated $106,047 in transaction consideration to the liability, and $43,953 to the common shares. The Company determined the fair value of the common shares based on the closing share price on the transaction date, adjusted for the trading restrictions. The transaction costs of $377 were allocated in proportion to the allocation of total consideration to the two units of accounting. The effective interest rate under the Funding Agreement, including transaction costs, is approximately 27% as of March 31, 2020. The following table shows the activity within the liability account for the three months ended March 31, 2020 and 2019, respectively, related to the Funding Agreement. Three Months Ended March 31, 2020 2019 Liability related to sale of future royalties - beginning balance $ 144,111 $ 117,515 Royalty revenues payable to RPI (24) — Non-cash interest expense on liability related to sale of future royalties 8,425 6,817 Liability related to sale of future royalties - ending balance $ 152,512 $ 124,332 </t>
  </si>
  <si>
    <t>Mandatorily Redeemable Preferred Shares, net</t>
  </si>
  <si>
    <t>Other Liabilities Disclosure [Abstract]</t>
  </si>
  <si>
    <t>Mandatorily Redeemable Preferred Shares, net In April 2019, the Company sold 2,495 Series A preferred shares (the "Series A Preferred Shares") to RPI at a price of $50,100 per preferred share pursuant to a Series A preferred share purchase agreement (the "Preferred Share Agreement"). The gross proceeds from the transaction with RPI were $125,000, with $105,000 of the proceeds used to purchase a priority review voucher ("PRV") issued by the United States Secretary of Health and Human Services to potentially expedite the regulatory review of the new drug application ("NDA") for the ODT formulation of rimegepant and the remainder of the proceeds to be used for other general corporate purposes. Pursuant to the Preferred Share Agreement, the Company may issue additional Series A Preferred Shares to RPI in up to three additional closings for an aggregate amount of $75,000. The issuance of additional Series A Preferred Shares is also subject to customary closing conditions. Subject to the satisfaction of the applicable conditions under the Preferred Share Agreement, the issuance of additional Series A Preferred Shares is entirely at the Company’s option, and the Company is not obligated to issue any additional Series A Preferred Shares, subject to a fee up to $3,000 if not issued in total. The fee is reduced proportionally by the amount of additional Series A Preferred Shares issued up to the aggregate $75,000, in which the fee is reduced to zero. The holders of the Company's outstanding Series A Preferred Shares will have the right to require redemption of the shares in certain circumstances. If a Change of Control, as defined in the Company's memorandum and article of association, occurs and the Series A Preferred Shares have not previously been redeemed, the Company must redeem the Series A Preferred Shares for two times (2x) the original purchase price of the Series A Preferred Shares payable in a lump sum at the closing of the Change of Control or in equal quarterly installments following the closing of the Change of Control through December 31, 2024. The Company may redeem the Series A Preferred Shares at its option at any time for two times (2x) the original purchase price, which redemption price may be paid in a lump sum or in equal quarterly installments through December 31, 2024. In the event that the Company defaults on any obligation to redeem Series A Preferred Shares when required, the redemption amount shall accrue interest at the rate of eighteen percent (18%) per annum. If any such default continues for at least one year, the holders of such shares shall be entitled to convert, subject to certain limitations, such Series A Preferred Shares into common shares, with no waiver of their redemption rights. Following the approval by the FDA of rimegepant in February 2020 and starting one-year after approval, the Company intends to redeem the Series A Preferred Shares for two times (2x) the original purchase price, payable in equal quarterly installments through December 31, 2024. Accordingly, the Company has concluded the Series A Preferred Shares are mandatorily redeemable instruments and classified as a liability. The Company initially measured the liability at fair value, and will subsequently accrete the carrying value to the redemption value through interest expense using the effective interest rate method. The effective interest rate under the Preferred Share Agreement, including transaction costs, was determined to be approximately 18%, and the Company recognized $5,561 and $0 in interest expense for the three months ended March 31, 2020 and March 31, 2019, respectively. The Company had 2,495 Series A preferred shares issued and outstanding as of March 31, 2020 and December 31, 2019. The following table shows the activity within the preferred share liability for the three months ended March 31, 2020: Carrying Value Net balance at December 31, 2019 $ 103,646 Partial settlement of derivative liability 42,821 Non-cash interest expense recognized, including transaction cost amortization 5,561 Net balance at March 31, 2020 $ 152,028 Certain scenarios as described in the Preferred Share Agreement were determined by the Company to result in a derivative liability. The with-and-without valuation method was used to determine the fair value of the embedded derivatives within the agreement. As inputs into the valuation, the Company considered the type and probability of occurrence of certain events, the amount of the payments, the expected timing of certain events, and a risk-adjusted discount rate. In accordance with ASC 815, Derivatives and Hedging, the fair value of the derivative was recorded on the balance sheet as a derivative liability with changes in fair value recorded in other income (expense) in the condensed consolidated statements of operations and comprehensive loss (see Note 3 for details on the fair value measurement). If factors change and different assumptions are used, the fair value of the derivative liability and related gains or losses could be materially different in the future. Upon the FDA's approval of NURTEC ODT the Company remeasured the derivative using the inputs noted above. The Company settled the derivative liability associated with this approval of $42,821, which modified the timing of the payment obligation related to the redeemable preferred share liability.</t>
  </si>
  <si>
    <t>Warrants</t>
  </si>
  <si>
    <t>Warrants Guarantor and Co-Guarantor Warrants On August 30, 2016, the Company entered into a one In connection with entering into the Credit Agreement, the Company issued warrants to purchase common shares to two of the Company’s directors in connection with a guarantee of its obligations under the agreement. The Company previously classified the warrants as a liability on its condensed consolidated balance sheet because each warrant represented a freestanding financial instrument that was not indexed to the Company’s own shares. The warrant liability was initially recorded at fair value upon entering into the credit agreement and was subsequently remeasured to fair value at each reporting date. On January 26, 2018, the anti-dilution price protection provisions contained within the warrants issued to each of the guarantor and co-guarantor of the Credit Agreement expired. Changes in the fair value of the warrant liability, until expiration of the anti-dilution price protection provisions, were recognized as a component of other income (expense), net, in the Company’s condensed consolidated statement of operations and comprehensive loss. Upon expiration of the provision, the Company discontinued classification of these warrants as a liability, and has accordingly reclassified the fair value of $5,203 to additional paid-in capital within shareholders’ equity. Both warrants, each to purchase 107,500 common shares at an exercise price of $9.2911 per share, were exercised in March 2019, resulting in proceeds to the Company of $1,998. The common shares settled in the second quarter of 2019. Fox Chase Chemical Diversity Center Inc. In May 2019, the Company entered into an agreement with Fox Chase Chemical Diversity Center Inc. ("FCCDC") for FCCDC's TDP-43 assets (the "FCCDC Agreement"). The FCCDC Agreement provides the Company with a plan and goal to identify one or more new chemical entity candidates for preclinical development for eventual clinical evaluation for the treatment of one or more TDP-43 proteinopathies. As consideration, Biohaven issued 100,000 of its common shares to FCCDC valued at $5,646. As of the end of the second quarter of 2019, the payment was recorded in accounts payable and research and development expense as the shares had not settled during the quarter. Upon settlement of the shares in July 2019, the Company transferred the value of the common shares issued to FCCDC from accounts payable to common stock. In addition to the common shares issued to FCCDC, Biohaven is obligated to pay FCCDC milestone payments totaling up to $4,500 with $1,000 for each additional NDA filing (See Note 14). The Company also issued a warrant to FCCDC, granting FCCDC the option to purchase up to 100,000 Biohaven common shares, at a strike price of $56.46 per share, subject to vesting upon achievement of certain milestones in development of TD-43. The warrant has accelerated vesting in the event of a change of control of Biohaven.</t>
  </si>
  <si>
    <t>Shareholders' Equity</t>
  </si>
  <si>
    <t>Stockholders' Equity Note [Abstract]</t>
  </si>
  <si>
    <t>Shareholders' Equity Changes in shareholders’ equity for the three months ended March 31, 2020 were as follows: Common Shares Shares Amount Additional Paid-in Capital Accumulated Deficit Total Shareholders' Equity (Deficit) Balance as of December 31, 2019 52,385,283 $ 881,426 $ 83,523 $ (972,373) $ (7,424) Issuance of common shares, net of offering costs 5,555,554 282,833 — — 282,833 Issuance of common shares under equity incentive plan 447,111 10,880 (8,273) — 2,607 Non-cash share-based compensation expense — — 16,879 — 16,879 Net loss — — — (172,937) (172,937) Balance as of March 31, 2020 58,387,948 $ 1,175,139 $ 92,129 $ (1,145,310) $ 121,958 Changes in shareholders’ equity for the three months ended March 31, 2019 were as follows: Common Shares Shares Amount Additional Paid-in Capital Accumulated Deficit Total Shareholders' Equity (Deficit) Balance as of December 31, 2018 44,197,549 $ 554,384 $ 40,104 $ (443,568) $ 150,920 Issuance of common shares under equity incentive plan 85,445 1,961 (896) — 1,065 Non-cash share-based compensation expense — — 7,330 — 7,330 Net loss — — — (62,304) (62,304) Balance as of March 31, 2019 44,282,994 $ 556,345 $ 46,538 $ (505,872) $ 97,011 Issuance of Common Shares for the January 2020 Offering In January 2020, the Company issued and sold 4,830,917 common shares at a public offering price of $51.75 per share for net proceeds of approximately $245,877 after deducting underwriting discounts and commissions of approximately $3,623 and other offering expenses of approximately $500. In addition, in February 2020, the underwriter of the January follow-on offering exercised its option to purchase additional shares, and the Company issued and sold 724,637 common shares for net proceeds of approximately $36,956 after deducting underwriting discounts and commissions of approximately $543. Thus, the aggregate net proceeds to the Company from the follow-on offering, after deducting underwriting discounts and commissions and other offering costs, were approximately $282,833. Exercise of Related Party Warrants In connection with a guarantee of its obligations under the Credit Agreement, the Company issued warrants, each to purchase 107,500 common shares at an exercise price of $9.2911 per share, to two of its directors. Both warrants were exercised in March 2019, and common shares settled in the second quarter of 2019 (See Note 10).</t>
  </si>
  <si>
    <t>Share-Based Compensation</t>
  </si>
  <si>
    <t>Share-based Payment Arrangement [Abstract]</t>
  </si>
  <si>
    <t>Share-Based Compensation Non-Cash Share-Based Compensation Expense Non-cash share-based compensation is measured at the grant date based on the fair value of the award and is recognized as expense over the requisite service period of the award (generally three Three Months Ended March 31, 2020 2019 Research and development expenses $ 6,251 $ 3,700 General and administrative expenses 10,628 3,630 $ 16,879 $ 7,330 Stock Options All stock option grants are awarded at fair value on the date of grant. The fair value of stock options is estimated using the Black-Scholes option pricing model and stock-based compensation is recognized on a straight-line basis over the requisite service period. Stock options granted generally become exercisable over a three four The aggregate intrinsic value of stock options is calculated as the difference between the exercise price of the stock options and the fair value of the Company's common shares for those stock options that had exercise prices lower than the fair value of the Company's common shares at March 31, 2020. As of March 31, 2020, unrecognized compensation expense related to unvested stock options totaled $77,324, which the Company expects to be recognized over a weighted-average period of 2.39 years. The Company expects approximately 3,821,719 of the unvested stock options to vest over the requisite service period. The following table is a summary of the Company's stock option activity for the three months ended March 31, 2020: Number of Shares Weighted Average Exercise Price Weighted Average Remaining Contractual Term (in years) Aggregate Intrinsic Value Outstanding at December 31, 2019 9,423,015 $24.58 Granted 88,838 $45.63 Exercised (350,461) $7.44 Forfeited (24,563) $36.95 Outstanding at March 31, 2020 9,136,829 $25.41 7.51 $ 119,446 Options exercisable at March 31, 2020 5,315,110 $16.47 6.65 $ 106,407 Vested at March 31, 2020 and expected to vest in the future 9,136,829 $25.41 7.51 $ 119,446 Restricted Share Units The Company’s Restricted Share Units ("RSUs") are considered nonvested share awards and require no payment from the employee. For each RSU, employees receive one common share at the end of the vesting period. The employee can elect to receive the one common share net of taxes or pay for taxes separately and receive the entire share. Compensation cost is recorded based on the market price of the Company’s common stock on the grant date and is recognized on a straight-line basis over the requisite service period. As of March 31, 2020, there was $24,379 of total unrecognized compensation cost related to Company RSUs that are expected to vest. These costs are expected to be recognized over a weighted-average period of 2.76 years. The total fair value of RSUs vested during three months ended March 31, 2020 was $4,829. The following table is a summary of the RSU activity for the three months ended March 31, 2020: Number Weighted Average Grant Date Fair Value Unvested outstanding as of December 31, 2019 88,950 $57.40 Granted 482,175 $54.92 Forfeited (4,750) $54.28 Vested (86,508) $55.82 Unvested outstanding as of March 31, 2020 479,867 $55.22</t>
  </si>
  <si>
    <t>Net Loss Per Share</t>
  </si>
  <si>
    <t>Earnings Per Share [Abstract]</t>
  </si>
  <si>
    <t xml:space="preserve">Net Loss Per Share Basic and diluted net loss per share attributable to common shareholders of Biohaven Pharmaceutical Holding Company Ltd. was calculated as follows: Three Months Ended March 31, 2020 2019 Numerator: Net loss $ (172,937) $ (62,304) Denominator: Weighted average common shares outstanding—basic and diluted 56,412,439 44,242,070 Net loss per share attributable to common shareholders of Biohaven Pharmaceutical Holding Company Ltd.—basic and diluted $ (3.07) $ (1.41) The Company’s potential dilutive securities, which include stock options, restricted share units, and warrants to purchase common shar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hareholders of the Company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As of March 31, 2020 2020 2019 Options to purchase common shares 9,136,829 7,923,334 Warrants to purchase common shares 106,751 221,751 Restricted share units 483,617 — 9,727,197 8,145,085 </t>
  </si>
  <si>
    <t>License and Other Agreements</t>
  </si>
  <si>
    <t>License and Other Agreements Yale University In September 2013, the Company entered into an exclusive license agreement with Yale University (the "Yale Agreement") to obtain a license to certain patent rights for the commercial development, manufacture, distribution, use and sale of products and processes resulting from the development of those patent rights, related to the use of riluzole in treating various neurological conditions, such as general anxiety disorder, post-traumatic stress disorder and depression. As part of the consideration for this license, the Company issued Yale 250,000 common shares and granted Yale the right to purchase up to 10% of the securities issued in specified future equity offerings by the Company, in addition to the obligation to issue shares to prevent anti-dilution. The obligation to contingently issue equity to Yale was no longer outstanding as of December 31, 2018. The Yale Agreement was amended and restated in May 2019. As amended, the Company agreed to pay Yale up to $2,000 upon the achievement of specified regulatory milestones and annual royalty payments of a low single-digit percentage based on net sales of riluzole-based products from the licensed patents or from products based on troriluzole. Under the amended and restated agreement, the royalty rates are reduced as compared to the original agreement. In addition, under the amended and restated agreement, the Company may develop products based on riluzole or troriluzole. The amended and restated agreement retains a minimum annual royalty of up to $1,000 per year, beginning after the first sale of product under the agreement. If the Company grants any sublicense rights under the Yale Agreement, it must pay Yale a low single-digit percentage of sublicense income that it receives. To date, no milestone or royalty payments have been made under this agreement. The Yale Agreement, as amended and restated, requires the Company to meet certain due diligence requirements based upon specified milestones relating to riluzole or troriluzole based products. The Company can elect to extend the deadline for its compliance with the due diligence requirements by a maximum of one year upon the payment to Yale of up to $150. The Company is also required to reimburse Yale for any fees that Yale incurs related to the filing, prosecution, defending and maintenance of patent rights licensed under the Yale Agreement. In the event that the Company fails to make any payments, commits a material breach, fails to maintain adequate insurance or challenges the patent rights of Yale, Yale can terminate the Yale Agreement. The Company can terminate the Yale Agreement (i) upon 90 days' notice to Yale, (ii) if Yale commits a material breach of the Yale Agreement or (iii) as to a specific country if there are no valid patent rights in such country. The Yale Agreement expires on a country-by-country basis upon the later of the date on which the last patent rights expire in such country or ten years from the date of the first sale of a product incorporating the licensed patents or the Company’s patents relating to troriluzole. For the three months ended March 31, 2020 and 2019, the Company did not record any expense or make any milestone or royalty payments under the Yale agreement. ALS Biopharma Agreement In August 2015, the Company entered into an agreement (the "ALS Biopharma Agreement") with ALS Biopharma and Fox Chase Chemical Diversity Center, Inc. (FCCDC), pursuant to which ALS Biopharma and FCCDC assigned the Company their worldwide patent rights to a family of over 300 prodrugs of glutamate modulating agents, including troriluzole, as well as other innovative technologies. Under the ALS Biopharma Agreement, the Company is obligated to use commercially reasonable efforts to commercialize and develop markets for the patent products. The Company is obligated to pay $3,000 upon the achievement of specified regulatory milestones with respect to the first licensed product and $1,000 upon the achievement of specified regulatory milestones with respect to subsequently developed products, as well as royalty payments of a low single-digit percentage based on net sales of products licensed under the agreement, payable on a quarterly basis. To date, no milestone or royalty payments have been made under this agreement. In connection with the ALS Biopharma Agreement, the Company also issued to ALS Biopharma (i) 50,000 common shares; (ii) an immediately exercisable warrant to purchase 275,000 common shares at an exercise price of $5.60 per share; and (iii) a warrant to purchase 325,000 common shares at an exercise price of $5.60 per share, which warrant became exercisable upon the Company's achievement of a specified regulatory milestone in May 2016. The ALS Biopharma Agreement terminates on a country-by-country basis as the last patent rights expire in each such country. If the Company abandons its development, research, licensing or sale of all products covered by one or more claims of any patent or patent application assigned under the ALS Biopharma Agreement, or if the Company ceases operations, it has agreed to reassign the applicable patent rights back to ALS Biopharma. For the three months ended March 31, 2020 and 2019, the Company did not record any expense or make any milestone or royalty payments under the ALS Biopharma Agreement. Catalent Agreements for Rimegepant In January 2018, the Company entered into an exclusive world-wide license and development agreement with Catalent U.K. Swindon Zydis Limited, a subsidiary of Catalent, Inc. ("Catalent") pursuant to which the Company obtained certain license rights to the Zydis ODT technology for use with NURTEC ODT. Since NURTEC ODT utilizes the Zydis ODT technology, the agreement permits the Company to purchase the commercial product from Catalent at a fixed price, inclusive of a royalty. Under the agreement, Catalent will not develop or manufacture a formulation of any oral CGRP compound using Zydis ODT technology for itself or a third party until 2031, subject to certain minimum commercial revenues. Under this agreement, the Company is responsible for conducting clinical trials and preparing and filing regulatory submissions. The Company has the right to sublicense its rights under the agreement subject to Catalent’s prior written consent. Catalent has the right to enforce the patents covering the Zydis technology and to defend any allegation that a formulation using Zydis technology, such as NURTEC ODT, infringes a third party’s patent. This agreement terminates on a country-by-country basis upon the later of (i) 10 years after the launch of the most recently launched product in such country and (ii) the expiration of the last valid claim covering each product in such country, unless earlier voluntarily terminated by the Company or by Catalent. This agreement automatically extends for one either party gives advance notice of intent to terminate. In addition, Catalent may terminate the agreement either in its entirety or terminate the exclusive nature of the agreement on a country-by-country basis if, among other things, the Company fails to meet specified development timelines, which the Company may extend in certain circumstances. In connection with the agreement with Catalent, upon FDA approval of NURTEC ODT on February 27, 2020, the Company became obligated to pay Catalent up to $1,500 upon the achievement of specified regulatory and commercial milestones. The Company recorded the $1,500 in milestone payments as an intangible asset in its condensed consolidated balance sheets in the first quarter of 2020, and will amortize the expense to cost of goods sold on its condensed consolidated statement of operations and comprehensive loss over the patent life. The Company paid $750 of the $1,500 in milestone payments to Catalent in the first quarter of 2020, and expects to pay the remaining $750 in milestone payments in the second quarter of 2020. Rutgers Agreement In June 2016, the Company entered into an exclusive license agreement (the "Rutgers Agreement") with Rutgers, The State University of New Jersey ("Rutgers"), licensing several patents and patent applications related to the use of riluzole to treat various cancers. Under the Rutgers Agreement, the Company is required to pay Rutgers annual license maintenance fees until the first commercial sale of a licensed product, at which point the Company will pay Rutgers minimum annual royalties. The Company is also obligated to pay Rutgers up to $825 in the aggregate upon the achievement of specified clinical and regulatory milestones. The Company agreed to pay Rutgers royalties of a low single-digit percentage of net sales of licensed products sold by the Company, its affiliates or its sublicensees, subject to a minimum amount of up to $100 per year. If the Company grants any sublicense rights under the Rutgers Agreement, the Company must pay Rutgers a low double-digit percentage of sublicense income it receives. Under the Rutgers Agreement, in the event that the Company experiences a change of control or sale of substantially all of its assets prior to the initiation of a Phase 3 clinical trial related to products licensed under the agreement, and such change of control or sale results in a full liquidation of the Company, the Company will be obligated to pay Rutgers a change-of-control fee equal to 0.30% of the total value of the transaction, but not less than $100. The Company determined that the change-of-control payment should be accounted for as a liability. The fair value of the obligation for all periods presented was $0 based on the Company's assessment that the probability of a change-in-control event occurring prior to the initiation of a Phase 3 clinical trial related to products licensed under the agreement was remote. The Rutgers Agreement also requires the Company to meet certain due diligence requirements based upon specified milestones. The Company can elect to extend the deadline for its compliance with the due diligence requirements by a maximum of one year upon payments to Rutgers of up to $500 in the aggregate. Under the Rutgers Agreement, the Company is required to reimburse Rutgers for any fees that Rutgers incurs related to the filing, prosecution, defending, and maintenance of patent rights licensed under the agreement. The Rutgers Agreement expires upon expiration of the patent rights under the agreement or ten For the three months ended March 31, 2020 and 2019, the Company did not record any expense or make any milestone or royalty payments under the Rutgers Agreement. BMS Agreement In July 2016, the Company entered into an exclusive, worldwide license agreement with BMS (the "BMS Agreement") for the development and commercialization rights to rimegepant and vazegepant, as well as other CGRP-related intellectual property. In exchange for these rights, the Company agreed to pay BMS initial payments, milestone payments and royalties on net sales of licensed products under the agreement. The Company is obligated to make milestone payments to BMS upon the achievement of specified development and commercialization milestones. The development milestone payments due under the agreement depend on the licensed product being developed. With respect to rimegepant, the Company is obligated to pay up to $127,500 in the aggregate upon the achievement of the development milestones. For any product other than rimegepant, the Company is obligated to pay up to $74,500 in the aggregate upon the achievement of the development milestones. In addition, the Company is obligated to pay up to $150,000 for each licensed product upon the achievement of commercial milestones. If the Company receives revenue from sublicensing any of its rights under the agreement, it is also obligated to pay a portion of that revenue to BMS. The Company is also obligated to make tiered royalty payments to BMS based on annual worldwide net sales, with percentages in the low to mid-teens. Under the BMS Agreement, the Company is obligated to use commercially reasonable efforts to develop licensed products and to commercialize at least one licensed product using the patent rights licensed from BMS and is solely responsible for all development, regulatory and commercial activities and costs. The Company is also required to reimburse BMS for any fees that BMS incurs related to the filing, prosecution, defending, and maintenance of patent rights licensed under the BMS Agreement. Under the BMS Agreement, BMS transferred to the Company manufactured licensed products, including certain materials that will be used by the Company to conduct clinical trials. The BMS Agreement will terminate on a licensed product-by-licensed product and country-by-country basis upon the expiration of the royalty term with respect to each licensed product in each country. BMS has the right to terminate the agreement upon the Company's insolvency or bankruptcy, the Company's uncured material breach of the agreement, including the failure to meet its development and commercialization obligations, or if the Company challenges any of BMS's patent rights. The Company has the right to terminate the BMS Agreement if BMS materially breaches the agreement or if, after the Company provides notice, it chooses not to move forward with development and commercialization in a specific country. In March 2018, the Company entered into an Amendment to License Agreement with BMS (the “BMS Amendment”), which amends the License Agreement between the Company and BMS from July 2016 (the “Original License Agreement” and, as amended by the BMS Amendment, the “BMS License Agreement”). Under the BMS Amendment, the Company paid BMS an upfront payment of $50,000 in return for a low single-digit reduction in the royalties payable on net sales of rimegepant and a mid single-digit reduction in the royalties payable on net sales of vazegepant, recorded in Research and Development expense in the Consolidated Statements of Operations and Comprehensive Loss. Under the Original License Agreement, the Company was obligated to make tiered royalty payments based on annual worldwide net sales of licensed products upon their approval and commercialization, with percentages in the low- to mid-teens. The BMS Amendment also removes BMS’s right of first negotiation to regain its intellectual property rights or enter into a license agreement with the Company following the Company’s receipt of topline data from its Phase 3 clinical trials with rimegepant, and clarifies that antibodies targeting CGRP are not prohibited as competitive compounds under the non-competition clause of the Original License Agreement. The BMS License Agreement continues to provide the Company with exclusive global development and commercialization rights to rimegepant, vazegepant and related CGRP molecules, as well as related know-how and intellectual property. The Company’s obligations to make development and commercial milestone payments to BMS under the Original License Agreement remain unchanged. In connection with the BMS Agreement, upon FDA approval of NURTEC ODT on February 27, 2020, the Company became obligated to pay BMS $40,000 in milestone payments. The Company recorded the $40,000 in milestone payments as an intangible asset on its condensed consolidated balance sheets in the first quarter of 2020, and will amortize the expense to cost of goods sold on its condensed consolidated statement of operations and comprehensive loss over the patent life. The Company paid $20,000 of the $40,000 in milestone payments to BMS in the first quarter of 2020, and expects to pay the remaining $20,000 in milestone payments in the third quarter of 2020. In connection with the BMS Agreement, the Company is required to pay $2,000 to BMS on commencement of a Phase 1 clinical trial, $4,000 on commencement of a Phase 2 clinical trial, and $6,000 on commencement of a Phase 3 clinical trial, the occurrence of which the Company believes is probable, for certain milestones relating to the development of vazegepant. Accordingly, the Company recognized these liabilities in accrued expenses within the condensed consolidated balance sheets in the fourth quarter of 2018, first quarter of 2019, and fourth quarter of 2019, respectively. Per the BMS Agreement, the payment obligations under the agreement were deferred until the earlier of FDA approval of rimegepant or the discontinuation of the rimegepant development program. Upon FDA approval of NURTEC ODT on February 27, 2020, the Company became obligated to pay BMS the $2,000 and $4,000 milestone payments for the commencement of the Phase 1 and Phase 2 clinical trials of vazegepent, respectively, and made the milestone payments in the second quarter of 2020. The Company expects to pay the $6,000 milestone payment following the commencement of the Phase 3 clinical trial of vazegepant. For the three months ended March 31, 2020 and 2019, the Company recorded $115 and $0, respectively, in royalty expense in cost of goods sold on the condensed consolidated statements of operations and comprehensive loss under the BMS agreement. 2016 AstraZeneca Agreement In October 2016, the Company entered into an exclusive license agreement (the "2016 AstraZeneca Agreement") with AstraZeneca, pursuant to which AstraZeneca granted the Company a license to certain patent rights for the commercial development, manufacture, distribution and use of any products or processes resulting from development of those patent rights, including BHV-5000 and BHV-5500. In exchange for these rights, the Company agreed to pay AstraZeneca an upfront payment, milestone payments and royalties on net sales of licensed products under the agreement. The regulatory milestones due under the agreement depend on the indication of the licensed product being developed as well as the territory where regulatory approval is obtained. Development milestones due under the agreement with respect to Rett syndrome total up to $30,000, and, for any indication other than Rett syndrome, total up to $60,000. Commercial milestones are based on net sales of all products licensed under the agreement and total up to $120,000. The Company has also agreed to pay tiered royalties based on net sales of all products licensed under the agreement of mid-single-digit to low double-digit percentages. If the Company receives revenue from sublicensing any of its rights under the 2016 AstraZeneca Agreement, the Company is also obligated to pay a portion of that revenue to AstraZeneca. To date, no payments have been made related to these milestones or royalties. The Company is also required to reimburse AstraZeneca for any fees that AstraZeneca incurs related to the filing, prosecution, defending, and maintenance of patent rights licensed under the 2016 AstraZeneca Agreement. The 2016 AstraZeneca Agreement expires upon the expiration of the patent rights under the agreement, unless earlier terminated by either party, or on a country-by-country basis ten years after the first commercial sale. As part of the consideration under the 2016 AstraZeneca Agreement, the Company agreed to issue to AstraZeneca common shares in the amount of $10,000 if the Company completed a qualifying equity financing resulting in proceeds of at least $30,000 prior to December 29, 2016. Under the terms of the 2016 AstraZeneca Agreement, if the qualifying financing transaction involved the issuance of preferred shares, AstraZeneca would be entitled to receive preferred shares instead of common shares, at its option. The number of shares issued would be determined based on the price per share paid by investors in the qualifying financing transaction. Upon the occurrence of the qualifying financing transaction, 50% of the shares would be issuable upon the closing of the transaction (the "First Tranche") and the other 50% would become issuable upon the earlier of (i) the initiation of a Phase 2b or equivalent clinical trial of a product candidate based on the licensed patent rights or (ii) any liquidity event, including an IPO of the Company, any change of control of the Company or any assignment of the Company's rights and obligations under the 2016 AstraZeneca Agreement (the "Second Tranche"). The number of shares issuable to AstraZeneca in each of the First Tranche and the Second Tranche is determined by dividing $5,000 by the price per share paid by investors in the Company's Series A First Closing, or $9.2911. In addition, AstraZeneca had the right to purchase up to 8%, on a fully diluted basis, of shares issued in such qualifying financing transaction, on the same terms and rights as all other investors involved in the financing. In October 2016, upon completion of the Series A First Closing, the contingency associated with the First Tranche of contingently issuable equity related to the occurrence of a qualified financing was satisfied. As a result, the Company issued to AstraZeneca 538,150 Series A preferred shares with an aggregate fair value of $5,000, or $9.2911 per share. Upon issuance of the 538,150 Series A preferred shares to AstraZeneca, the Company reclassified the contingent equity liability associated with the First Tranche of $5,000 to the carrying value of Series A preferred shares. The Company determined that the fair value of the contingent equity liability associated with the Second Tranche at each reporting date since the date of issuance, recognizing changes in the fair value of the contingent equity liability as a component of other income (expense), net in the condensed consolidated statement of operations and comprehensive loss. Changes in the fair value of the contingent equity liability continued to be recognized until the occurrence of a triggering event, which occurred in May 2017 with the completion of the IPO. In May 2017, in connection with the completion of its IPO, the Company issued 538,150 common shares to AstraZeneca in satisfaction of its obligation to contingently issue the Second Tranche of equity securities pursuant to the license agreement and remeasured the contingent equity liability to fair value. The Company recognized expense of $4,273 during the year ended December 31, 2017 as a result of changes to the fair value of the contingent equity liability prior to its extinguishment in May 2017. For the three months ended March 31, 2020 and 2019, the Company did not record any expense or make any milestone or royalty payments under the 2016 AstraZeneca Agreement. Revenue Participation Right with RPI Finance Trust In June 2018, pursuant to the Funding Agreement entered into by the Company and RPI (Note 8), the Company granted to RPI the right to receive certain revenue participation payments, subject to certain reductions, based on the future global net sales of the Products, for each calendar quarter during the royalty term contemplated by the Funding Agreement, in exchange for $100.0 million in cash. Specifically, the participation rate commences at 2.1 percent on annual global net sales of up to and equal to $1.5 billion, declining to 1.5 percent on annual global net sales exceeding $1.5 billion. In connection with the Funding Agreement, the Company recorded $8,425 and $6,817 in non-cash interest expense on its liability related to sale of future royalties for the three months ended March 31, 2020 and 2019, respectively. The Company did not make any royalty payments under the Funding Agreement during the three months ended March 31, 2020 and 2019. 2018 License Agreement with AstraZeneca In September 2018, the Company entered into the 2018 AstraZeneca Agreement. Under the 2018 AstraZeneca Agreement, the Company paid AstraZeneca an upfront cash payment of $3,000 and 109,523 shares valued at $4,080 on the date of settlement, both of which were included in research and development expense, and is obligated to pay milestone payments to AstraZeneca totaling up to $55,000 upon the achievement of specified regulatory and commercial milestones and up to $50,000 upon the achievement of specified sales-based milestones. In addition, we will pay AstraZeneca tiered royalties ranging from high single-digit to low double-digits based on net sales of specified approved products, subject to specified reductions. AstraZeneca granted Biohaven exclusive worldwide rights to develop and commercialize AZD3241, an oral myeloperoxidase (“MPO”) inhibitor that AstraZeneca progressed through Phase 2 clinical trials. We plan to conduct a Phase 3 clinical trial of this product candidate, which will now be referred to as verdiperstat, for the treatment of multiple system atrophy (“MSA”), a rare, rapidly progressive and fatal neurodegenerative disease with no cure or effective treatments. The Company is now solely responsible, and has agreed to use commercially reasonable efforts, for all development, regulatory and commercial activities related to verdiperstat. The Company may sublicense its rights under the Agreement and, if it does so, will be obligated to pay a portion of any milestone payments received from the sublicense to AstraZeneca in addition to any milestone payments it would otherwise be obligated to pay. The Company is also now responsible for the prosecution and maintenance of the patents related to verdiperstat and has the first right to prosecute infringement of the patents and defend challenges to the validity or enforceability of the patents. The Agreement terminates on a country-by-country basis and product-by-product basis upon the expiration of the royalty term for such product in such country. Each royalty term begins on the date of the first commercial sale of the licensed product in the applicable country and ends on the later of 10 years from such first commercial sale or the expiration of the last to expire of the applicable patents in that country. The Agreement may be terminated earlier in specified situations, including termination for uncured material breach of the Agreement by either party, termination by AstraZeneca in specified circumstances, termination by us on a country-by-country basis with advance notice and termination upon a party’s insolvency or bankruptcy. For the three months ended March 31, 2020 and 2019, the Company did not record any expense or make any milestone or royalty payments under the 2018 AstraZeneca Agreement. Fox Chase Chemical Diversity Center Inc. Agreement In May 2019, Biohaven entered into the FCCDC Agreement in which the Company purchased certain intellectual property relating to the TDP-43 protein from FCCDC. The FCCDC Agreement provides the Company with a plan and goal to identify one or more new chemical entity candidates for preclinical development for eventual clinical evaluation for the treatment of one or more TDP-43 proteinopathies. As consideration, Biohaven issued 100,000 of its common shares to FCCDC valued at $5,646. As of the end of the second quarter of 2019, the payment was recorded in accounts payable and research and development expense as the shares had not settled during the quarter. Upon settlement of the shares in July 2019, the Company transferred the value of the common shares issued to FCCDC from accounts payable to common stock. In addition, Biohaven is obligated to pay FCCDC milestone payments totaling up to $4,500 with $1,000 for each additional NDA filing. The Company also issued a warrant to FCCDC, granting FCCDC the option to purchase up to 100,000 Biohaven common shares, at a strike price of $56.46 per share, subject to vesting upon achievement of certain milestones in development of TD-43 (see Note 10). In connection with the FCCDC Agreement, Biohaven and FCCDC have established a TDP-43 Research Plan that provides for certain milestones to be achieved by FCCDC, and milestone payments to be made by the Company up to $1,500 over a period of up to 30 months as success fees for research activities by FCCDC. In addition to the milestone payments, the Company will pay FCCDC an earned royalty equal to zero to ten percent of net sales of any TD-43 patent products with a valid claim as defined in the FCCDC Agreement. The Company may also license the rights developed under the FCCDC Agreement and, if it does so, will be obligated to pay a portion of any payments received from such licensee to FCCDC in addition to any milestones payments it would otherwise be obligated to pay. The Company is also responsible for the prosecution and maintenance of the patents related to the TDP-43 assets. The FCCDC Agreement can be terminated on a country-by-country basis and product-by-product basis upon expiration of the royalty term for such product in such country. Each royalty term begins on the date of the first commercial sale of the licensed product in the applicable country and ends on the expiration of the last to expire of the applicable patents in that country. The FCCDC Agreement may be terminated earlier in specified situations, including termination for uncured material breach of the FCCDC Agreement by either party, termination by FCCDC in specified circumstances, termination by the Company on a country-by-country basis with advance notice and termination upon a party's insolvency or bankruptcy.</t>
  </si>
  <si>
    <t>Commitments and Contingencies</t>
  </si>
  <si>
    <t>Commitments and Contingencies Disclosure [Abstract]</t>
  </si>
  <si>
    <t>Commitments and Contingencies Summarized below are the matters previously described in Note 16 of the Notes to the Consolidated Financial Statements in the Company's Form 10-K for the year ended December 31, 2019, updated as applicable. Lease Agreements Real Estate In August 2019, the Company entered into a lease agreement for office space in Yardley, Pennsylvania to support expansion of the Company's commercial operations in anticipation of the NURTEC ODT commercial launch. The lease was originally expected to commence in the first quarter of 2020 but, due to complications from the COVID-19 pandemic, is now expected to commence in the second quarter of 2020. It will have a term of 88 months, with the ability to extend to 148 months. The Company has restricted cash of $1,000, as of March 31, 2020 and December 31, 2019, included in other assets in the condensed consolidated balance sheets, which represents collateral held by a bank for a letter of credit issued in connection with the lease. The restricted cash is invested in a non-interest bearing account. The lessor has provided the Company a temporary space to occupy while leasehold improvements are completed prior to the lease commencement. With the exception of the first month's rent payment made on execution of the lease, the Company is not required to pay rent until five months after lease commencement. The Company determined there were two units of account for the lease, one for use of the temporary space, with a duration from the lease execution date to the lease commencement date and another for the use of the premises, with a duration from the lease commencement date to the lease termination date. The two units of account are being treated as two separate operating leases. Since the Company expects to occupy the temporary space for less than 12 months, the Company did not record a right-of-use asset and lease liability on its balance sheet for the temporary space. The rent expense for the temporary space recognized for the three months ended March 31, 2020 was $43 because there will be no cash payment for use of the temporary space, the rent expense recognized for the use of the temporary space is being treated as deferred rent payments. The Company can begin occupying the premises after the landlord has substantially completed all agreed upon improvements to the office space. Upon substantial completion of the office space now expected to occur in the second quarter of 2020 due to construction delays caused by the current COVID-19 pandemic, the Company expects to record a right-of-use asset and operating lease liability on its balance sheet and straight-line the lease expense over the duration of the lease. Commercial Fleet During the fourth quarter of 2019 and the first quarter of 2020, the Company took delivery of the first few vehicles related to its commercial car fleet. The remainder, and majority, of these vehicles will become available for use during 2020. While insignificant as of March 31, 2020, the Company expects to record a right-of-use asset and lease liability on its balance sheet when the remaining vehicles become available for use. Research Commitments The Company has entered into agreements with several contract research organizations to provide services in connection with its preclinical studies and clinical trials. The Company commits to minimum payments under these arrangemen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certain executive officers and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s amended and restated memorandum and articles of association also provide for indemnification of directors and officers in specified circumstances. To date, the Company has not incurred any material costs as a result of such indemnification provisions. The Company does not believe that the outcome of any claims under indemnification arrangements will have a material effect on its financial position, results of operations or cash flows, and it has not accrued any liabilities related to such obligations in its condensed consolidated financial statements as of March 31, 2020 or December 31, 2019. Legal Proceedings From time to time, in the ordinary course of business, the Company is subject to litigation and regulatory examinations as well as information gathering requests, inquiries and investigations. As of March 31, 2020, there were no matters which would have a material impact on the Company’s financial results.</t>
  </si>
  <si>
    <t>Related Party Transactions</t>
  </si>
  <si>
    <t>Related Party Transactions [Abstract]</t>
  </si>
  <si>
    <t>Related Party Transactions Guarantor and Co-Guarantor Warrants The guarantor and co-guarantor of the Credit Agreement with Wells Fargo are each shareholders and members of the board of directors of the Company. The Company issued warrants to the guarantor and co-guarantor in exchange for their respective guarantees (see Note 10 and 11). On January 26, 2017, each of these two directors received a warrant to purchase 107,500 common shares at an exercise price of $9.2911 per share. Both warrants were exercised in March 2019 and common shares settled in the second quarter of 2019.</t>
  </si>
  <si>
    <t>Summary of Significant Accounting Policies (Policies)</t>
  </si>
  <si>
    <t>Consolidation</t>
  </si>
  <si>
    <t>The accompanying condensed consolidated financial statements have been prepared in accordance with accounting principles generally accepted in the United States of America (“GAAP”) and include the accounts of the Company and its subsidiaries after elimination of all significant intercompany accounts and transactions. Investments in companies in which the Company owns less than a 50% equity interest and where it exercises significant influence over the operating and financial policies of the investee are accounted for using the equity method of accounting.</t>
  </si>
  <si>
    <t>Use of Estimates</t>
  </si>
  <si>
    <t>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t>
  </si>
  <si>
    <t>Restricted Cash</t>
  </si>
  <si>
    <t xml:space="preserve">Restricted Cash Restricted cash included in other assets in the condensed consolidated balance sheets represents collateral held by a bank for a letter of credit ("LOC") issued in connection with the leased office space in Yardley, Pennsylvania. See Note 15 ‘‘Commitments and Contingencies’’ for additional information on the real estate lease. The following represents a reconciliation of cash in the condensed consolidated balance sheets to total cash and restricted cash in the condensed consolidated statements of cash flow: March 31, 2020 December 31, 2019 Cash $ 428,239 $ 316,727 Restricted cash (included in other assets) 1,000 1,000 Total cash and restricted cash in the statement of cash flows $ 429,239 $ 317,727 </t>
  </si>
  <si>
    <t>Trade Receivables, Net</t>
  </si>
  <si>
    <t>Trade Receivables, Net The Company’s trade accounts receivable consists of amounts due from pharmacy wholesalers in the U.S. (collectively, its "Customers") related to sales of NURTEC ODT and have standard payment terms. For certain Customers, the trade accounts receivable for the Customer is net of distribution service fees, prompt pay discounts and other adjustments. The Company monitors the financial performance and creditworthiness of its Customers so that it can properly assess and respond to changes in their credit profile. The Company reserves against trade accounts receivable for estimated losses that may arise from a Customer’s inability to pay and any amounts determined to be uncollectible are written off against the reserve when it is probable that the receivable will not be collected. The reserve amount for estimated losses was not significant as of March 31, 2020.</t>
  </si>
  <si>
    <t>Inventory</t>
  </si>
  <si>
    <t xml:space="preserve">Inventory The Company values its inventories at the lower-of-cost or net realizable value. The Company determines the cost of its inventories, which includes costs related to products held for sale in the ordinary course of business, products in process of production for such sale and items to be currently consumed in the production of goods to be available for sale, on a first-in, first-out (FIFO) basis. Due to the nature of the Company’s supply chain process, inventory that is owned by the Company, is physically stored at third-party warehouses, logistics providers, contract manufacturers, and distributors. The Company performs an assessment of the recoverability of capitalized inventory during each reporting period, and writes down any excess and obsolete inventories to their net realizable value in the period in which the impairment is first identified. If they occur, such impairment charges are recorded as a component of cost of goods sold in the condensed consolidated statements of operations and comprehensive loss. The Company capitalizes inventory costs associated with products following regulatory approval when future commercialization is considered probable and the future economic benefit is expected to be realized. Products which may be used in clinical development programs are excluded from inventory and charged to research and development expense as incurred. Prior to the initial date regulatory approval is received, costs related to the production of inventory are recorded as research and development expense on the Company’s condensed consolidated statements of operations and comprehensive loss </t>
  </si>
  <si>
    <t>Intangible Assets</t>
  </si>
  <si>
    <t>Intangible Assets The Company had no intangible assets as of December 31, 2019. The Company is required to pay milestone payments of $41,500 related to the FDA approval and launch of NURTEC ODT. These milestone payments were capitalized as an intangible asset and will be amortized to cost of goods sold over the remaining expected life of the patents. For the three months ended March 31, 2020, the Company recognized $241 of amortization on the asset and recorded the expense to cost of goods sold. Estimated future amortization expense for the intangible assets subsequent to March 31, 2020 is a follows: 2020 (remaining nine months) 2,172 2021 2,895 2022 2,895 2023 2,895 2024 2,895 Thereafter 27,507 41,259</t>
  </si>
  <si>
    <t>Impairment of Long-lived Assets</t>
  </si>
  <si>
    <t>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The Company believes no impairment of long-lived assets existed as of March 31, 2020</t>
  </si>
  <si>
    <t>Fair Value Measurements</t>
  </si>
  <si>
    <t>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derivative liability is carried at fair value, determined according to the fair value hierarchy described above (see Note 3).</t>
  </si>
  <si>
    <t>Leases</t>
  </si>
  <si>
    <t>Leases The Company determines if an arrangement contains a lease at the inception of a contract. Right-of-use assets represent the Company’s right to use an underlying asset for the lease term and operating lease liabilities represent the Company’s obligation to make lease payments arising from the lease. Right-of-use assets and operating lease liabilities are recognized at the commencement date based on the present value of the remaining future minimum lease payments. If the interest rate implicit in the Company’s leases is not readily determinable, the Company utilizes an estimate of its incremental borrowing rate based on market sources including interest rates for companies with similar credit quality for agreements of similar duration, determined by class of underlying asset, to discount the lease payments. The operating lease right-of-use assets also include lease payments made before commencement and exclude lease incentives. Leases with an initial term of 12 months or less are not recorded on the balance sheet, and lease expense is recognized on a straight-line basis over the term of the short-term lease. For real estate leases, the Company elected to separately account for lease components and non-lease components. In addition, payments made by the Company for improvements to the underlying asset, if the payment relates to an asset of the lessor, are recorded as prepaid rent within other assets of the condensed consolidated balance sheets and expensed as part of the amortization of the right-of-use asset. As of March 31, 2020, the Company had prepaid rent of $2,850 included in other assets in the condensed consolidated financial statements, which consists of leasehold improvements related to leased office space in Yardley, Pennsylvania. As of March 31, 2020, the Company had restricted cash of $1,000 included in other assets in the condensed consolidated financial statements, which represents collateral held by a bank for a LOC issued in connection with the leased office space in Yardley, Pennsylvania. The restricted cash is invested in a non-interest bearing account. See Note 15 ‘‘Commitments and Contingencies’’ for additional information on the real estate lease.</t>
  </si>
  <si>
    <t>Revenue Recognition</t>
  </si>
  <si>
    <t>Revenue Recognition Pursuant to Accounting Standards Codification (“ASC”) 606, Revenue from Contracts with Customers (“ASC 606”),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Generally, the Company’s performance obligations are transferred to customers at a point in time, typically upon delivery. Product Revenue, Net The Company sells its product principally to its Customers in the United States. The Company’s Customers subsequently resell the products to pharmacies and health care providers. In accordance with ASC 606, the Company recognizes net product revenues from sales when the Customers obtain control of the Company’s products, which typically occurs upon delivery to the Customer. The Company’s payment terms are generally between 30 - 65 days. Revenues from product sales are recorded at the net sales price, or “transaction price,” which includes estimates of variable consideration that result from (a) invoice discounts for prompt payment and distribution service fees, (b) government and private payor rebates, chargebacks, discounts and fees, (c) product returns and (d) costs of co-pay assistance programs for patients, as well as other incentives for certain indirect customers. Reserves are established for the estimates of variable consideration based on the amounts earned or to be claimed on the related sales. The reserves are classified as reductions to trade receivable, net if payable to a Customer or accrued expenses if payable to a third-party. Where appropriate, the Company utilizes the expected value method to determine the appropriate amount for estimates of variable consideration based on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Distribution Service Fees: The Company engages with wholesalers to distribute its products to end customers. The Company pays the wholesalers a fee for services such as: Data Reporting, Inventory Management, Chargeback Administration and Service Level Commitment. The Company estimates the amount of distribution services fees to be paid to the Customers and adjusts the transaction price with the amount of such estimate at the time of sale to the Customer. Shelf Stock Adjustments: The Company provides its Customers with a shelf stock adjustment for all product inventories held by the customer upon any decrease in price. The Company estimates the Customer’s inventory levels and the probability of pricing adjustments using management forecasts, and adjusts the transaction price with the amount of such estimate at the time of sale to the Customer. Prompt Pay Discounts: The Company provides its Customers with a percentage discount on their invoice if the Customers pay within the agreed upon timeframe. The Company estimates the probability of Customers paying promptly and the percentage of discount outlined in the agreement, and deducts the full amount of these discounts from its gross product revenues and accounts receivable at the time such revenues are recognized. Product Returns : The Company provides Customers a return credit in the amount of the purchase price paid by Customers for all products returned in accordance with the Company’s returned goods policy. In the initial sales period, the Company estimates its provision for sales returns based on industry data and adjusts the transaction price with such estimate at the time of sale to the Customer. Once sufficient history has been collected for product returns, the Company utilizes that history to inform its estimate assumption. Once the product is returned, it is destroyed. The Company does not record a right-of-return asset. Chargeback: A chargeback is the difference between the manufacturer's invoice price to the wholesaler and the wholesaler’s customers contract price. The wholesaler tracks these sales and "charges back" the manufacturer for the difference between the negotiated prices paid between the wholesaler's customers and wholesaler's acquisition cost. Biohaven estimates the percentage of goods sold that are eligible for chargeback and adjusts the transaction price for such discount at the time of sale to the Customer. Administration Fees: Biohaven engages with Pharmacy Benefit Managers ("PBMs") to administer prescription-drug plans for people with third-party insurance through a self-insured employer, health insurance plan, labor union or government plan. The Company pays PBMs “administrative fees” for their role in providing utilization data, administering rebates, and administering claims payments. Biohaven estimates the amount of administration fees to be paid to PBMs and adjusts the transaction price with the amount of such estimate at the time of sale to the Customer. Rebates: Rebates apply to: • Medicaid, managed care, expansion programs, the AIDS Drug Assistance Program, the State Pharmaceutical Assistance Program, and supplemental rebates to all applicable states as defined by the statutory government pricing calculation requirements under the Medicaid Drug Rebate Program; • Tricare rebate to the TRICARE third party administrator based on the statutory calculation defined in the Agreement with Defense Health Agency; and • Part D and Commercial Managed Care rebates are paid based on the contracts with PBMs and Managed Care Organizations. Rebates are paid to these entities upon receipt of an invoice from the contracted entity which is based on the utilization of the product by the members of the contracted entity. The Company estimates the percentage of goods sold that are eligible for rebates and adjusts the transaction price for such discounts at the time of sale to the Customers. Coverage Gap: The Medicare Part D coverage gap (also called the "donut hole") is a period of consumer payment for prescription medication costs which lies between the initial coverage limit and the catastrophic-coverage threshold, when the patient is a member of a Medicare Part D prescription-drug program administered by the Centers for Medicare &amp; Medicaid Services. The Company estimates the percentage of goods sold under Coverage Gap and adjusts the transaction price for such discount at the time of sale to the Customer. Bridge Program: A Bridge Program helps start a patient on a new therapy, especially in cases where payers may have barriers (e.g. prior authorizations and appeals) in place before agreeing to pay for a new drug. Under a Bridge Program the Customer distributes the product free of cost to eligible individuals for a period of time. The Company estimates the percentage of Bridge Program product to be provided at each sale to the customer and adjusts the transaction price with the amount of such estimate. The Company does not recognize revenue on Bridge program provided products. The volume of drug to be supplied under the Bridge Program is estimated by the Company at the time of sale to the Customer. Stocking Allowance: The Company offers a stocking allowance for new product launches. Stocking allowances are one-time payments that a manufacturer makes to a wholesaler as a condition of the initial placement of the manufacturer’s products in the wholesaler’s warehouse. The Company uses the agreed upon fees and its forecasts for initial product sales to calculate the stocking allowance and adjusts the transaction price with the amount of such estimate at the time of sale to the Customer. The Company makes significant estimates and judgments that materially affect its recognition of net product revenue. Claims by third-party payors for rebates, chargebacks and discounts frequently are submitted to the Company significantly after the related sales, potentially resulting in adjustments in the period in which the new information becomes known. The Company will adjust its estimates based on new information, including information regarding actual rebates, chargebacks and discounts for its products, as it becomes available.</t>
  </si>
  <si>
    <t>Cost of Goods Sold</t>
  </si>
  <si>
    <t>Cost of Goods Sold Cost of goods sold includes direct and indirect costs related to the manufacturing and distribution of NURTEC ODT, including third-party manufacturing costs, packaging services, freight-in, third-party royalties payable on the Company’s net product revenues and amortization of intangible assets associated with NURTEC ODT. Cost of goods sold may also include period costs related to certain inventory manufacturing services and inventory adjustment charges. In connection with the FDA approval of NURTEC on February 27, 2020, the Company subsequently began capitalizing inventory manufactured or purchased after this date. As a result, certain manufacturing costs associated with product shipments of NURTEC ODT were expensed prior to FDA approval and, therefore, are not included in cost of goods sold during the current period. These previously expensed costs were not material for the three months ended March 31, 2020.</t>
  </si>
  <si>
    <t>Unaudited Interim Condensed Consolidated Financial Information</t>
  </si>
  <si>
    <t>Unaudited Interim Condensed Consolidated Financial Information The accompanying unaudited condensed consolidated financial statements have been prepared in accordance with accounting principles generally accepted in the United States of America for interim financial information. The accompanying unaudited condensed consolidated financial statements do not include all of the information and footnotes required by accounting principles generally accepted in the United States of America for complete consolidated financial statements. The accompanying year-end condensed consolidated balance sheet was derived from audited financial statements, but does not include all disclosures required by accounting principles generally accepted in the United States of America.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0 and the results of its operations for the three months ended March 31, 2020 and 2019 and its cash flows for the three months ended March 31, 2020 and 2019. The results for the three months ended March 31, 2020 are not necessarily indicative of results to be expected for the year ending December 31, 2020, any other interim periods or any future year or period. The financial information included herein should be read in conjunction with the financial statements and notes in the Company's Annual Report on Form 10-K for the year ended December 31, 2019.</t>
  </si>
  <si>
    <t>Recently Adopted and Future Adoption of New Accounting Pronouncements</t>
  </si>
  <si>
    <t>Recently Adopted Accounting Pronouncements Effective January 1, 2020 the Company adopted ASU 2016-13, Financial Instruments - Credit Losses (Topic 326): Measurement of Credit Losses on Financial Instruments (“ASU 2016-13”). This ASU provides guidance for recognizing credit losses on financial instruments based on an estimate of current expected credit losses model. This new standard amends the current guidance on the impairment of financial instruments and adds an impairment model known as current expected credit loss ("CECL") model that is based on expected losses rather than incurred losses. Under the new guidance, an entity will recognize as an allowance its estimate of expected credit losses. The FASB subsequently issued ASU 2019-04, Codification Improvements to Topic 326, Financial Instruments - Credit Losses, Topic 815, derivatives and Hedging, and Topic 825, Financial Instruments and ASU 2019-11, Codification Improvements to Topic 326, Financial Instruments - Credit Losses to clarify and address certain items related to the amendments in ASU 2016-13. ASU 2019-05, Financial Instruments - Credit Losses (Topic 326): Targeted Transition relief, was issued to provide entities that have certain instruments within the scope of ASC 326 with an option to irrevocably elect the fair value option under ASC 825-10, Financial Instruments - Overall, applied on an instrument-by-instrument basis for eligible instruments. The adoption of ASU 2016-13 on did not have an effect on the condensed consolidated financial statements as its first trade accounts receivables were recorded following the adoption. Effective January 1, 2020 the Company adopted ASU No. 2018-15, - Intangibles - Goodwill and Other - Internal-Use Software (Subtopic 350-40): Customer’s Accounting for Implementation Costs Incurred in a Cloud Computing Arrangement That Is a Service Contract ("ASU 2018-15"), a new standard on a customer's accounting for implementation, set-up, and other upfront costs incurred in a cloud computing arrangement ("CCA") that aligns the requirements for capitalizing implementation costs in a CCA service contract with existing internal-use software guidance. The standard also provides classification guidance on these implementation costs as well as additional quantitative and qualitative disclosures. The adoption of ASU 2018-15 did not have an effect on the Company’s condensed consolidated financial statements. Effective January 1, 2020 the Company adopted ASU No. 2018-13, Fair Value Measurement (Topic 820): Disclosure Framework—Changes to the Disclosure Requirements for Fair Value Measurement ("ASU 2018-13"), which modifies the disclosure requirements on fair value measurements. The adoption of ASU 2018-13 had no effect on the Company’s condensed consolidated financial statements and no significant effect on the related fair value disclosures. In March 2020, the FASB issued ASU 2020-03. This ASU improves and clarifies various financial instruments topics, including the CECL standard issued in 2016. The ASU includes seven different issues that describe the areas of improvement and the related amendments to GAAP, intended to make the standards easier to understand and apply by eliminating inconsistencies and providing clarifications. The Company adopted ASU 2020-03 on issuance. The adoption of ASU 2020-03 did not have a significant effect on the Company's condensed consolidated financial statements. Future Adoption of New Accounting Pronouncements In December 2019, the FASB issued ASU No. 2019-12, Income Taxes (Topic 740): Simplifying the Accounting for Income Taxes ("ASU 2019-12"), which simplifies the accounting for income taxes by removing certain exceptions to the general principles in Topic 740. The amendments also improve consistent application of and simplify GAAP for other areas of Topic 740 by clarifying and amending existing guidance. The amendments in ASU 2019-12 are effective for fiscal years, and interim periods within those fiscal years, beginning after December 15, 2020. Early adoption of the amendments is permitted. The Company is currently evaluating the impact that the adoption of ASU 2019-12 will have on its condensed consolidated financial statements. In January 2020, the FASB issued ASU No. 2020-01, Investments - Equity Securities (Topic 321), Investments - Equity Method and Joint Ventures (Topic 323), and Derivatives and Hedging (Topic 815) - Clarifying the Interactions between Topic 321, Topic 323, and Topic 815. The new standard addresses accounting for the transition into and out of the equity method and measurement of certain purchased options and forward contracts to acquire investments. The standard is effective for annual and interim periods beginning after December 15, 2020, with early adoption permitted. Adoption of the standard requires changes to be made prospectively. The Company is currently evaluating the impact that the adoption of ASU 2019-12 will have on its condensed consolidated financial statements.</t>
  </si>
  <si>
    <t>Summary of Significant Accounting Policies (Tables)</t>
  </si>
  <si>
    <t>Schedule of reconciliation of cash and restricted cash</t>
  </si>
  <si>
    <t xml:space="preserve">The following represents a reconciliation of cash in the condensed consolidated balance sheets to total cash and restricted cash in the condensed consolidated statements of cash flow: March 31, 2020 December 31, 2019 Cash $ 428,239 $ 316,727 Restricted cash (included in other assets) 1,000 1,000 Total cash and restricted cash in the statement of cash flows $ 429,239 $ 317,727 </t>
  </si>
  <si>
    <t>Schedule of Estimated Future Amortization Expense for Intangible Assets</t>
  </si>
  <si>
    <t>Estimated future amortization expense for the intangible assets subsequent to March 31, 2020 is a follows: 2020 (remaining nine months) 2,172 2021 2,895 2022 2,895 2023 2,895 2024 2,895 Thereafter 27,507 41,259</t>
  </si>
  <si>
    <t>Fair Value of Financial Assets and Liabilities (Tables)</t>
  </si>
  <si>
    <t>Schedule of financial liability measured at fair value on a recurring basis</t>
  </si>
  <si>
    <t xml:space="preserve">The following tables present information about the Company's financial liability measured at fair value on a recurring basis and indicate the level of the fair value hierarchy utilized to determine such fair value: Fair Value Measurement as of March 31, 2020 Using: Level 1 Level 2 Level 3 Total Liabilities: Derivative liability $ — $ — $ 650 $ 650 $ — $ — $ 650 $ 650 Fair Value Measurement as of December 31, 2019 Using: Level 1 Level 2 Level 3 Total Liabilities: Derivative liability $ — $ — $ 37,690 $ 37,690 $ — $ — $ 37,690 $ 37,690 </t>
  </si>
  <si>
    <t>Schedule of aggregate fair value of derivative liability determined by Level 3 inputs</t>
  </si>
  <si>
    <t xml:space="preserve">The following table provides a roll forward of the aggregate fair value of the Company’s derivative liability (see Note 9) for which fair value is determined by Level 3 inputs for the three months ended March 31, 2020 and 2019: Derivative Balance at December 31, 2019 $ 37,690 Change in fair value 5,781 Partial settlement of derivative liability (42,821) Balance at March 31, 2020 $ 650 </t>
  </si>
  <si>
    <t>Prepaid Expenses and Other Current Assets (Tables)</t>
  </si>
  <si>
    <t>Schedule of prepaid expenses and other current assets</t>
  </si>
  <si>
    <t xml:space="preserve">Prepaid expenses and other current assets consisted of the following: As of March 31, 2020 As of December 31, 2019 Prepaid clinical trial costs $ 13,161 $ 6,101 Prepaid manufacturing 4,778 — Prepaid commercial costs 14,567 — Other prepaid and current assets 4,782 5,453 $ 37,288 $ 11,554 </t>
  </si>
  <si>
    <t>Equity Method Investment (Tables)</t>
  </si>
  <si>
    <t>Schedule of proportionate share of equity investment net loss</t>
  </si>
  <si>
    <t xml:space="preserve">The Company recorded other expense and a corresponding reduction in the carrying value of its investment in Kleo as follows: Three Months Ended March 31, 2020 2019 Proportionate share of Kleo's net loss $ 1,380 $ 900 </t>
  </si>
  <si>
    <t>Schedule of carrying value of equity method investment</t>
  </si>
  <si>
    <t xml:space="preserve">The following table provides a roll-forward of the carrying value of the Company’s equity method investment: Carrying Value Balance at December 31, 2019 $ 5,338 Loss recognized in connection with equity method investment (1,380) Balance at March 31, 2020 $ 3,958 Balance at December 31, 2018 $ 11,414 Loss recognized in connection with equity method investment (900) Balance at March 31, 2019 $ 10,514 </t>
  </si>
  <si>
    <t>Accrued Expenses and Other Current Liabilities (Tables)</t>
  </si>
  <si>
    <t>Schedule of accrued expenses</t>
  </si>
  <si>
    <t xml:space="preserve">Accrued expenses consisted of the following: As of March 31, 2020 As of December 31, 2019 Accrued development milestones $ 32,801 $ 12,000 Accrued employee compensation and benefits 9,462 3,521 Accrued clinical trial costs 9,736 16,476 Accrued commercialization and other professional fees 17,864 15,408 Other accrued expenses and current liabilities 6,907 4,697 $ 76,770 $ 52,102 </t>
  </si>
  <si>
    <t>Inventories (Tables)</t>
  </si>
  <si>
    <t>Schedule of inventories</t>
  </si>
  <si>
    <t xml:space="preserve">Inventories consisted of the following: As of March 31, 2020 Raw materials $ — Work-in-process 4,287 Finished goods 295 $ 4,582 </t>
  </si>
  <si>
    <t>Liability Related to Sale of Future Royalties (Tables)</t>
  </si>
  <si>
    <t>Schedule of liability for sale of future royalties</t>
  </si>
  <si>
    <t xml:space="preserve">The following table shows the activity within the liability account for the three months ended March 31, 2020 and 2019, respectively, related to the Funding Agreement. Three Months Ended March 31, 2020 2019 Liability related to sale of future royalties - beginning balance $ 144,111 $ 117,515 Royalty revenues payable to RPI (24) — Non-cash interest expense on liability related to sale of future royalties 8,425 6,817 Liability related to sale of future royalties - ending balance $ 152,512 $ 124,332 </t>
  </si>
  <si>
    <t>Mandatorily Redeemable Preferred Shares, net (Tables)</t>
  </si>
  <si>
    <t>Schedule of activity within the preferred share liability</t>
  </si>
  <si>
    <t xml:space="preserve">The following table shows the activity within the preferred share liability for the three months ended March 31, 2020: Carrying Value Net balance at December 31, 2019 $ 103,646 Partial settlement of derivative liability 42,821 Non-cash interest expense recognized, including transaction cost amortization 5,561 Net balance at March 31, 2020 $ 152,028 </t>
  </si>
  <si>
    <t>Shareholders' Equity (Tables)</t>
  </si>
  <si>
    <t>Schedule of changes in shareholders' equity</t>
  </si>
  <si>
    <t xml:space="preserve">Changes in shareholders’ equity for the three months ended March 31, 2020 were as follows: Common Shares Shares Amount Additional Paid-in Capital Accumulated Deficit Total Shareholders' Equity (Deficit) Balance as of December 31, 2019 52,385,283 $ 881,426 $ 83,523 $ (972,373) $ (7,424) Issuance of common shares, net of offering costs 5,555,554 282,833 — — 282,833 Issuance of common shares under equity incentive plan 447,111 10,880 (8,273) — 2,607 Non-cash share-based compensation expense — — 16,879 — 16,879 Net loss — — — (172,937) (172,937) Balance as of March 31, 2020 58,387,948 $ 1,175,139 $ 92,129 $ (1,145,310) $ 121,958 Changes in shareholders’ equity for the three months ended March 31, 2019 were as follows: Common Shares Shares Amount Additional Paid-in Capital Accumulated Deficit Total Shareholders' Equity (Deficit) Balance as of December 31, 2018 44,197,549 $ 554,384 $ 40,104 $ (443,568) $ 150,920 Issuance of common shares under equity incentive plan 85,445 1,961 (896) — 1,065 Non-cash share-based compensation expense — — 7,330 — 7,330 Net loss — — — (62,304) (62,304) Balance as of March 31, 2019 44,282,994 $ 556,345 $ 46,538 $ (505,872) $ 97,011 </t>
  </si>
  <si>
    <t>Share-Based Compensation (Tables)</t>
  </si>
  <si>
    <t>Schedule of non-cash share-based compensation expense</t>
  </si>
  <si>
    <t xml:space="preserve">Non-cash share-based compensation expense, consisting of expense for both stock options and RSUs, was classified in the condensed consolidated statements of operations and comprehensive loss as follows: Three Months Ended March 31, 2020 2019 Research and development expenses $ 6,251 $ 3,700 General and administrative expenses 10,628 3,630 $ 16,879 $ 7,330 </t>
  </si>
  <si>
    <t>Schedule of stock option activity</t>
  </si>
  <si>
    <t xml:space="preserve">The following table is a summary of the Company's stock option activity for the three months ended March 31, 2020: Number of Shares Weighted Average Exercise Price Weighted Average Remaining Contractual Term (in years) Aggregate Intrinsic Value Outstanding at December 31, 2019 9,423,015 $24.58 Granted 88,838 $45.63 Exercised (350,461) $7.44 Forfeited (24,563) $36.95 Outstanding at March 31, 2020 9,136,829 $25.41 7.51 $ 119,446 Options exercisable at March 31, 2020 5,315,110 $16.47 6.65 $ 106,407 Vested at March 31, 2020 and expected to vest in the future 9,136,829 $25.41 7.51 $ 119,446 </t>
  </si>
  <si>
    <t>Schedule of RSU activity</t>
  </si>
  <si>
    <t>The following table is a summary of the RSU activity for the three months ended March 31, 2020: Number Weighted Average Grant Date Fair Value Unvested outstanding as of December 31, 2019 88,950 $57.40 Granted 482,175 $54.92 Forfeited (4,750) $54.28 Vested (86,508) $55.82 Unvested outstanding as of March 31, 2020 479,867 $55.22</t>
  </si>
  <si>
    <t>Net Loss Per Share (Tables)</t>
  </si>
  <si>
    <t>Schedule of basic and diluted net loss per share</t>
  </si>
  <si>
    <t xml:space="preserve">Basic and diluted net loss per share attributable to common shareholders of Biohaven Pharmaceutical Holding Company Ltd. was calculated as follows: Three Months Ended March 31, 2020 2019 Numerator: Net loss $ (172,937) $ (62,304) Denominator: Weighted average common shares outstanding—basic and diluted 56,412,439 44,242,070 Net loss per share attributable to common shareholders of Biohaven Pharmaceutical Holding Company Ltd.—basic and diluted $ (3.07) $ (1.41) </t>
  </si>
  <si>
    <t>Schedule of potentially anti-dilutive securities excluded from calculation of diluted net loss per share</t>
  </si>
  <si>
    <t xml:space="preserve">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As of March 31, 2020 2020 2019 Options to purchase common shares 9,136,829 7,923,334 Warrants to purchase common shares 106,751 221,751 Restricted share units 483,617 — 9,727,197 8,145,085 </t>
  </si>
  <si>
    <t>Nature of the Business and Basis of Presentation (Details) - USD ($) $ / shares in Units, $ in Thousands</t>
  </si>
  <si>
    <t>1 Months Ended</t>
  </si>
  <si>
    <t>2 Months Ended</t>
  </si>
  <si>
    <t>Feb. 29, 2020</t>
  </si>
  <si>
    <t>Jan. 31, 2020</t>
  </si>
  <si>
    <t>Common Shares [Line Items]</t>
  </si>
  <si>
    <t>Other offering expenses</t>
  </si>
  <si>
    <t>Public Offering</t>
  </si>
  <si>
    <t>Common stock issued (shares)</t>
  </si>
  <si>
    <t>Fair value of common share</t>
  </si>
  <si>
    <t>Underwriting discounts and commissions</t>
  </si>
  <si>
    <t>Over-Allotment Option</t>
  </si>
  <si>
    <t>Summary of Significant Accounting Policies - Restricted Cash (Details) - USD ($) $ in Thousands</t>
  </si>
  <si>
    <t>Dec. 31, 2018</t>
  </si>
  <si>
    <t>Restricted cash (included in other assets)</t>
  </si>
  <si>
    <t>Total cash and restricted cash in the statement of cash flows</t>
  </si>
  <si>
    <t>Summary of Significant Accounting Policies - Intangible Assets (Details) $ in Thousands</t>
  </si>
  <si>
    <t>Mar. 31, 2020USD ($)</t>
  </si>
  <si>
    <t>Estimated Future Amortization Expense</t>
  </si>
  <si>
    <t>2020 (remaining nine months)</t>
  </si>
  <si>
    <t>2021</t>
  </si>
  <si>
    <t>2022</t>
  </si>
  <si>
    <t>2023</t>
  </si>
  <si>
    <t>2024</t>
  </si>
  <si>
    <t>Thereafter</t>
  </si>
  <si>
    <t>Total intangible assets</t>
  </si>
  <si>
    <t>Summary of Significant Accounting Policies - Narrative (Details) - USD ($)</t>
  </si>
  <si>
    <t>Required milestone payments capitalized to intangible asset</t>
  </si>
  <si>
    <t>Intangible asset amortization</t>
  </si>
  <si>
    <t>Prepaid rent</t>
  </si>
  <si>
    <t>Restricted cash</t>
  </si>
  <si>
    <t>General payment terms, minimum</t>
  </si>
  <si>
    <t>30 days</t>
  </si>
  <si>
    <t>General payment terms, maximum</t>
  </si>
  <si>
    <t>65 days</t>
  </si>
  <si>
    <t>Fair Value of Financial Assets and Liabilities - Narrative (Details) - USD ($)</t>
  </si>
  <si>
    <t>Fair Value, Assets and Liabilities</t>
  </si>
  <si>
    <t>Settlement of derivative liability</t>
  </si>
  <si>
    <t>Recurring</t>
  </si>
  <si>
    <t>Financial assets at fair value</t>
  </si>
  <si>
    <t>Fair Value of Financial Assets and Liabilities - Financial Liability Measured at Fair Value on Recurring Basis (Details) - Recurring - USD ($) $ in Thousands</t>
  </si>
  <si>
    <t>Liabilities:</t>
  </si>
  <si>
    <t>Financial liabilities at fair value</t>
  </si>
  <si>
    <t>Level 1</t>
  </si>
  <si>
    <t>Level 2</t>
  </si>
  <si>
    <t>Level 3</t>
  </si>
  <si>
    <t>Fair Value of Financial Assets and Liabilities - Roll Forward of Aggregate Fair Value Determined by Level 3 Inputs (Details) $ in Thousands</t>
  </si>
  <si>
    <t>Roll forward of aggregate fair value determined by Level 3 inputs</t>
  </si>
  <si>
    <t>Balance at beginning of period</t>
  </si>
  <si>
    <t>Change in fair value</t>
  </si>
  <si>
    <t>Partial settlement of derivative liability</t>
  </si>
  <si>
    <t>Balance at end of period</t>
  </si>
  <si>
    <t>Prepaid Expenses and Other Current Assets (Details) - USD ($) $ in Thousands</t>
  </si>
  <si>
    <t>Prepaid clinical trial costs</t>
  </si>
  <si>
    <t>Prepaid manufacturing</t>
  </si>
  <si>
    <t>Prepaid commercial costs</t>
  </si>
  <si>
    <t>Other prepaid and current assets</t>
  </si>
  <si>
    <t>Total prepaid expenses and other current assets</t>
  </si>
  <si>
    <t>Equity Method Investment - Narrative (Details) - USD ($) $ in Thousands</t>
  </si>
  <si>
    <t>Kleo</t>
  </si>
  <si>
    <t>Ownership percentage (percent)</t>
  </si>
  <si>
    <t>41.90%</t>
  </si>
  <si>
    <t>Equity Method Investment - Expense and Carrying Amount of Investment (Details) - USD ($) $ in Thousands</t>
  </si>
  <si>
    <t>Proportionate share of Kleo's net loss</t>
  </si>
  <si>
    <t>Equity Method Investment - Roll forward of Carrying Value (Details) - USD ($) $ in Thousands</t>
  </si>
  <si>
    <t>Carrying value of equity method investment</t>
  </si>
  <si>
    <t>Beginning balance</t>
  </si>
  <si>
    <t>Loss recognized in connection with equity method investment</t>
  </si>
  <si>
    <t>Ending balance</t>
  </si>
  <si>
    <t>Accrued Expenses and Other Current Liabilities (Details) - USD ($) $ in Thousands</t>
  </si>
  <si>
    <t>Accrued expenses</t>
  </si>
  <si>
    <t>Accrued development milestones</t>
  </si>
  <si>
    <t>Accrued employee compensation and benefits</t>
  </si>
  <si>
    <t>Accrued clinical trial costs</t>
  </si>
  <si>
    <t>Accrued commercialization and other professional fees</t>
  </si>
  <si>
    <t>Other accrued expenses and current liabilities</t>
  </si>
  <si>
    <t>Total accrued expenses and other current liabilities</t>
  </si>
  <si>
    <t>Inventories (Details) - USD ($) $ in Thousands</t>
  </si>
  <si>
    <t>Inventory, Raw Materials, Gross</t>
  </si>
  <si>
    <t>Inventory, Work in Process, Gross</t>
  </si>
  <si>
    <t>Inventory, Finished Goods, Gross</t>
  </si>
  <si>
    <t>Total inventories</t>
  </si>
  <si>
    <t>Liability Related to Sale of Future Royalties, net - Narrative (Details) $ / shares in Units, $ in Thousands</t>
  </si>
  <si>
    <t>Jun. 30, 2018USD ($)unit_of_accounting$ / sharesshares</t>
  </si>
  <si>
    <t>Feb. 29, 2020USD ($)</t>
  </si>
  <si>
    <t>Mar. 31, 2019USD ($)</t>
  </si>
  <si>
    <t>Liability For Sale of Future Royalties [Line Items]</t>
  </si>
  <si>
    <t>Proceeds from sale of common stock</t>
  </si>
  <si>
    <t>RPI Agreement</t>
  </si>
  <si>
    <t>Units of accounting related to consideration received | unit_of_accounting</t>
  </si>
  <si>
    <t>Transaction consideration allocated to liability</t>
  </si>
  <si>
    <t>Transaction consideration allocated to equity</t>
  </si>
  <si>
    <t>Transaction costs</t>
  </si>
  <si>
    <t>RPI Funding Agreement</t>
  </si>
  <si>
    <t>Proceeds from royalty agreement</t>
  </si>
  <si>
    <t>Effective interest rate (percent)</t>
  </si>
  <si>
    <t>2700.00%</t>
  </si>
  <si>
    <t>RPI Purchase Agreement</t>
  </si>
  <si>
    <t>Common stock issued (shares) | shares</t>
  </si>
  <si>
    <t>Common stock sold, price per share (in dollars per share) | $ / shares</t>
  </si>
  <si>
    <t>Liability Related to Sale of Future Royalties, net - Activity within Liability Account (Details) - USD ($) $ in Thousands</t>
  </si>
  <si>
    <t>Liability For Sale Of Future Royalties [Roll Forward]</t>
  </si>
  <si>
    <t>Liability related to sale of future royalties - beginning balance</t>
  </si>
  <si>
    <t>Liability related to sale of future royalties - ending balance</t>
  </si>
  <si>
    <t>Royalty revenues payable to RPI</t>
  </si>
  <si>
    <t>Mandatorily Redeemable Preferred Shares, net - Narrative (Details)</t>
  </si>
  <si>
    <t>Apr. 30, 2019USD ($)closing$ / sharesshares</t>
  </si>
  <si>
    <t>Mar. 31, 2020USD ($)shares</t>
  </si>
  <si>
    <t>Dec. 31, 2019shares</t>
  </si>
  <si>
    <t>Mandatorily Redeemable Preferred Shares</t>
  </si>
  <si>
    <t>Interest expense</t>
  </si>
  <si>
    <t>Series A Preferred Shares</t>
  </si>
  <si>
    <t>Number of shares sold in transaction (in shares) | shares</t>
  </si>
  <si>
    <t>Issuance price per share (in dollars per share) | $ / shares</t>
  </si>
  <si>
    <t>Gross proceeds from transaction</t>
  </si>
  <si>
    <t>Payment for priority review voucher</t>
  </si>
  <si>
    <t>Number of additional closings per share agreement, maximum | closing</t>
  </si>
  <si>
    <t>Aggregate value of additional closings available per share agreement</t>
  </si>
  <si>
    <t>Maximum fee per share agreement for nonissuance of shares</t>
  </si>
  <si>
    <t>Fee required per share agreement if all shares issued</t>
  </si>
  <si>
    <t>Redemption relative to original purchase price upon optional redemption</t>
  </si>
  <si>
    <t>Annual interest rate upon default of redemption (percent)</t>
  </si>
  <si>
    <t>18.00%</t>
  </si>
  <si>
    <t>Mandatorily redeemable shares issued (in shares) | shares</t>
  </si>
  <si>
    <t>Mandatorily redeemable shares outstanding (in shares) | shares</t>
  </si>
  <si>
    <t>Series A Preferred Shares | Change of control</t>
  </si>
  <si>
    <t>Redemption relative to original purchase price upon required redemption</t>
  </si>
  <si>
    <t>Series A Preferred Shares | FDA approval of rimegepant</t>
  </si>
  <si>
    <t>Mandatorily Redeemable Preferred Shares, net - Activity Within the Preferred Share Liability (Details) - Series A Preferred Shares $ in Thousands</t>
  </si>
  <si>
    <t>Mandatorily Redeemable Preferred Shares [Roll Forward]</t>
  </si>
  <si>
    <t>Net beginning balance</t>
  </si>
  <si>
    <t>Non-cash interest expense recognized, including transaction cost amortization</t>
  </si>
  <si>
    <t>Net ending balance</t>
  </si>
  <si>
    <t>Warrants - Narrative (Details) - USD ($)</t>
  </si>
  <si>
    <t>Jan. 26, 2018</t>
  </si>
  <si>
    <t>Aug. 31, 2017</t>
  </si>
  <si>
    <t>Aug. 30, 2016</t>
  </si>
  <si>
    <t>May 31, 2019</t>
  </si>
  <si>
    <t>Reclassification of fair value of warrant liability to shareholders' equity</t>
  </si>
  <si>
    <t>Proceeds from exercise of warrants</t>
  </si>
  <si>
    <t>Value of common stock issued</t>
  </si>
  <si>
    <t>FCCDC Warrants</t>
  </si>
  <si>
    <t>Number of securities called by warrants (shares)</t>
  </si>
  <si>
    <t>Exercise price of warrants (in dollars per share)</t>
  </si>
  <si>
    <t>Guarantor and Co-Guarantor Warrants</t>
  </si>
  <si>
    <t>FCCDC Agreement | Collaborative arrangement</t>
  </si>
  <si>
    <t>Development milestone payment to be paid</t>
  </si>
  <si>
    <t>Development milestone payments to be paid per each additional NDA filing</t>
  </si>
  <si>
    <t>Credit Agreement | Wells Fargo Term Loan</t>
  </si>
  <si>
    <t>Credit agreement term</t>
  </si>
  <si>
    <t>1 year</t>
  </si>
  <si>
    <t>Principal amount</t>
  </si>
  <si>
    <t>Proceeds from borrowings</t>
  </si>
  <si>
    <t>Principal repayment</t>
  </si>
  <si>
    <t>Shareholders' Equity - Changes in Shareholders' Equity (Details) - USD ($) $ in Thousands</t>
  </si>
  <si>
    <t>Increase (Decrease) in Stockholders' Equity [Roll Forward]</t>
  </si>
  <si>
    <t>Issuance of common shares, net of offering costs</t>
  </si>
  <si>
    <t>Issuance of common shares under equity incentive plan</t>
  </si>
  <si>
    <t>Common Shares</t>
  </si>
  <si>
    <t>Beginning balance (in shares)</t>
  </si>
  <si>
    <t>Issuance of common shares, net of offering costs (shares)</t>
  </si>
  <si>
    <t>Issuance of common shares under equity incentive plan (shares)</t>
  </si>
  <si>
    <t>Ending balance (in shares)</t>
  </si>
  <si>
    <t>Additional Paid-in Capital</t>
  </si>
  <si>
    <t>Accumulated Deficit</t>
  </si>
  <si>
    <t>Shareholders' Equity - Narrative (Details) - USD ($) $ / shares in Units, $ in Thousands</t>
  </si>
  <si>
    <t>Sep. 30, 2019</t>
  </si>
  <si>
    <t>Issuance price per share (in dollars per share)</t>
  </si>
  <si>
    <t>Credit Agreement Warrants</t>
  </si>
  <si>
    <t>Share-Based Compensation - Non-Cash Expense (Details) - USD ($) $ in Thousands</t>
  </si>
  <si>
    <t>Share-based compensation expense</t>
  </si>
  <si>
    <t>Minimum</t>
  </si>
  <si>
    <t>Requisite service period of award (in years)</t>
  </si>
  <si>
    <t>3 years</t>
  </si>
  <si>
    <t>Maximum</t>
  </si>
  <si>
    <t>4 years</t>
  </si>
  <si>
    <t>Research and development expenses</t>
  </si>
  <si>
    <t>General and administrative expenses</t>
  </si>
  <si>
    <t>Share-Based Compensation - Stock Options (Details) $ / shares in Units, $ in Thousands</t>
  </si>
  <si>
    <t>Mar. 31, 2020USD ($)$ / sharesshares</t>
  </si>
  <si>
    <t>Number of shares</t>
  </si>
  <si>
    <t>Outstanding at beginning of period (in shares)</t>
  </si>
  <si>
    <t>Granted (in shares)</t>
  </si>
  <si>
    <t>Exercised (in shares)</t>
  </si>
  <si>
    <t>Forfeited (in shares)</t>
  </si>
  <si>
    <t>Outstanding at end of period (in shares)</t>
  </si>
  <si>
    <t>Options exercisable (in shares)</t>
  </si>
  <si>
    <t>Options unvested (in shares)</t>
  </si>
  <si>
    <t>Weighted Average Exercise Price</t>
  </si>
  <si>
    <t>Outstanding at beginning of period (in dollars per share) | $ / shares</t>
  </si>
  <si>
    <t>Granted (in dollars per share) | $ / shares</t>
  </si>
  <si>
    <t>Exercised (in dollars per share) | $ / shares</t>
  </si>
  <si>
    <t>Forfeited (in dollars per share) | $ / shares</t>
  </si>
  <si>
    <t>Outstanding at end of period (in dollars per share) | $ / shares</t>
  </si>
  <si>
    <t>Options exercisable (in dollars per share) | $ / shares</t>
  </si>
  <si>
    <t>Options unvested (in dollars per share) | $ / shares</t>
  </si>
  <si>
    <t>Weighted Average Contractual Term and Aggregate Intrinsic Value</t>
  </si>
  <si>
    <t>Weighted average remaining contractual term of options outstanding (in years)</t>
  </si>
  <si>
    <t>7 years 6 months 3 days</t>
  </si>
  <si>
    <t>Weighted average remaining contractual term of options exercisable (in years)</t>
  </si>
  <si>
    <t>6 years 7 months 24 days</t>
  </si>
  <si>
    <t>Weighted average remaining contractual term of options vested and expected to vest (in years)</t>
  </si>
  <si>
    <t>Aggregate intrinsic value of options outstanding | $</t>
  </si>
  <si>
    <t>Aggregate intrinsic value of options exercisable | $</t>
  </si>
  <si>
    <t>Aggregate intrinsic value of options vested and expected to vest | $</t>
  </si>
  <si>
    <t>Additional Disclosures</t>
  </si>
  <si>
    <t>Unvested stock options expected to vest (in shares)</t>
  </si>
  <si>
    <t>Stock options</t>
  </si>
  <si>
    <t>Share-based award term (in years)</t>
  </si>
  <si>
    <t>10 years</t>
  </si>
  <si>
    <t>Total unrecognized compensation cost | $</t>
  </si>
  <si>
    <t>Weighted average period for recognition of compensation cost</t>
  </si>
  <si>
    <t>2 years 4 months 20 days</t>
  </si>
  <si>
    <t>Stock options | Minimum</t>
  </si>
  <si>
    <t>Share-based award vesting period (in years)</t>
  </si>
  <si>
    <t>Stock options | Maximum</t>
  </si>
  <si>
    <t>Share-Based Compensation - Restricted Share Units (Details) - Restricted Share Units $ / shares in Units, $ in Thousands</t>
  </si>
  <si>
    <t>Unvested balance at beginning of period (in shares) | shares</t>
  </si>
  <si>
    <t>Granted (in shares) | shares</t>
  </si>
  <si>
    <t>Forfeited (in shares) | shares</t>
  </si>
  <si>
    <t>Vested (in shares) | shares</t>
  </si>
  <si>
    <t>Unvested balance at end of period (in shares) | shares</t>
  </si>
  <si>
    <t>Weighted Average Grant Date Fair Value</t>
  </si>
  <si>
    <t>Unvested balance at beginning of period (in dollars per share) | $ / shares</t>
  </si>
  <si>
    <t>Vested (in dollars per share) | $ / shares</t>
  </si>
  <si>
    <t>Unvested balance at end of period (in dollars per share) | $ / shares</t>
  </si>
  <si>
    <t>2 years 9 months 3 days</t>
  </si>
  <si>
    <t>Fair value of RSUs vested | $</t>
  </si>
  <si>
    <t>Net Loss Per Share - Calculation of Basic and Diluted Net Loss per Share (Details) - USD ($) $ / shares in Units, $ in Thousands</t>
  </si>
  <si>
    <t>Numerator:</t>
  </si>
  <si>
    <t>Denominator:</t>
  </si>
  <si>
    <t>Net loss per share attributable to common shareholders of Biohaven Pharmaceutical Holding Company Ltd - basic and diluted (in dollars per share)</t>
  </si>
  <si>
    <t>Net Loss Per Share - Antidilutive Securities Excluded from Computation of Net Loss per Share (Details) - shares</t>
  </si>
  <si>
    <t>Securities excluded from computation of diluted net loss per share</t>
  </si>
  <si>
    <t>Anti-dilutive securities excluded from calculation of diluted net loss per share</t>
  </si>
  <si>
    <t>Options to purchase common shares</t>
  </si>
  <si>
    <t>Warrants to purchase common shares</t>
  </si>
  <si>
    <t>Restricted stock units</t>
  </si>
  <si>
    <t>License and Other Agreements - Amendment to License Agreement with Yale (Details) - Yale Agreement - Collaborative arrangement - USD ($) $ in Thousands</t>
  </si>
  <si>
    <t>Sep. 30, 2013</t>
  </si>
  <si>
    <t>License and other agreements</t>
  </si>
  <si>
    <t>Right to purchase securities in specified future equity offering (as a percent)</t>
  </si>
  <si>
    <t>10.00%</t>
  </si>
  <si>
    <t>Milestone payment to be paid upon regulatory achievement</t>
  </si>
  <si>
    <t>Minimum annual royalty payment to be paid upon sale of product</t>
  </si>
  <si>
    <t>Notice period to terminate agreement</t>
  </si>
  <si>
    <t>90 days</t>
  </si>
  <si>
    <t>Extension of due diligence requirements (in years)</t>
  </si>
  <si>
    <t>Amount of payment subject to due diligence extension</t>
  </si>
  <si>
    <t>License and Other Agreements - ALS Biopharma Agreement (Details) - ALS Biopharma Agreement - Collaborative arrangement $ / shares in Units, $ in Thousands</t>
  </si>
  <si>
    <t>Aug. 31, 2015USD ($)claimprodrug$ / sharesshares</t>
  </si>
  <si>
    <t>Number of prodrugs of Glutamate Modulating Agents | prodrug</t>
  </si>
  <si>
    <t>Milestone payment to be paid upon regulatory achievement | $</t>
  </si>
  <si>
    <t>Milestone payment to be paid for subsequently developed products | $</t>
  </si>
  <si>
    <t>Number of claims | claim</t>
  </si>
  <si>
    <t>Common stock warrants issued, immediately exercisable</t>
  </si>
  <si>
    <t>Common stock warrants issued, exercisable upon filing drug application</t>
  </si>
  <si>
    <t>License and Other Agreements - Catalent Agreement for Rimegepant (Details) - USD ($) $ in Thousands</t>
  </si>
  <si>
    <t>Jan. 31, 2018</t>
  </si>
  <si>
    <t>Jun. 30, 2020</t>
  </si>
  <si>
    <t>Feb. 27, 2020</t>
  </si>
  <si>
    <t>Collaborative arrangement | Catalent Agreement</t>
  </si>
  <si>
    <t>Last patent right expiration period (in years)</t>
  </si>
  <si>
    <t>Automatic extension period (in years)</t>
  </si>
  <si>
    <t>Milestone payments</t>
  </si>
  <si>
    <t>Collaborative arrangement | Catalent Agreement | Forecast</t>
  </si>
  <si>
    <t>Maximum | Collaborative arrangement | Catalent Agreement</t>
  </si>
  <si>
    <t>Payment required due to achievement of milestone</t>
  </si>
  <si>
    <t>License and Other Agreements - Rutgers Agreement (Details) - Rutgers Agreement - Collaborative arrangement $ in Thousands</t>
  </si>
  <si>
    <t>Jun. 30, 2016USD ($)</t>
  </si>
  <si>
    <t>Change of control fee (percent)</t>
  </si>
  <si>
    <t>Fair value of derivative liability</t>
  </si>
  <si>
    <t>Guaranteed royalties</t>
  </si>
  <si>
    <t>Consideration payable upon change-of-control event</t>
  </si>
  <si>
    <t>License and Other Agreements - BMS Agreement and Amendment (Details) $ in Thousands</t>
  </si>
  <si>
    <t>Feb. 27, 2020USD ($)</t>
  </si>
  <si>
    <t>Mar. 31, 2018USD ($)</t>
  </si>
  <si>
    <t>Jul. 31, 2016USD ($)product</t>
  </si>
  <si>
    <t>Jun. 30, 2020USD ($)</t>
  </si>
  <si>
    <t>BMS Agreement</t>
  </si>
  <si>
    <t>Upfront payment under the BMS Amendment</t>
  </si>
  <si>
    <t>BMS Agreement | Collaborative arrangement</t>
  </si>
  <si>
    <t>Payment to be paid on commencement of Phase 1 clinical trial</t>
  </si>
  <si>
    <t>Payment to be paid on commencement of Phase 2 clinical trial</t>
  </si>
  <si>
    <t>Payment to be paid on commencement of Phase 3 clinical trial</t>
  </si>
  <si>
    <t>Payment required due to commencement of Phase 1 clinical trial</t>
  </si>
  <si>
    <t>Payment required due to commencement of Phase 2 clinical trial</t>
  </si>
  <si>
    <t>BMS Agreement | Collaborative arrangement | Forecast</t>
  </si>
  <si>
    <t>BMS Agreement | Collaborative arrangement | Maximum</t>
  </si>
  <si>
    <t>Milestone payment to be paid for any product other than rimegepant</t>
  </si>
  <si>
    <t>Commercial milestone payment to be paid</t>
  </si>
  <si>
    <t>BMS Agreement | Collaborative arrangement | Minimum</t>
  </si>
  <si>
    <t>Number of licensed products | product</t>
  </si>
  <si>
    <t>License and Other Agreements - AstraZeneca Agreement (Details) $ / shares in Units, $ in Thousands</t>
  </si>
  <si>
    <t>Sep. 30, 2018USD ($)shares</t>
  </si>
  <si>
    <t>May 31, 2017shares</t>
  </si>
  <si>
    <t>Oct. 31, 2016USD ($)$ / sharesshares</t>
  </si>
  <si>
    <t>Mar. 31, 2017USD ($)</t>
  </si>
  <si>
    <t>Payment for license agreement</t>
  </si>
  <si>
    <t>AstraZeneca | License Agreement</t>
  </si>
  <si>
    <t>Issuance of common shares as payment for assets (in shares) | shares</t>
  </si>
  <si>
    <t>Issuance of common shares as payment for assets</t>
  </si>
  <si>
    <t>Milestone payment due upon achievement of specified regulatory and commercial milestones</t>
  </si>
  <si>
    <t>Milestone payment due upon achievement of specified sales-based milestones</t>
  </si>
  <si>
    <t>Agreement time period</t>
  </si>
  <si>
    <t>AstraZeneca | Collaborative arrangement</t>
  </si>
  <si>
    <t>Expiration period based on country by country basis after first commercial sale (in years)</t>
  </si>
  <si>
    <t>Common stock value agreed to issue</t>
  </si>
  <si>
    <t>Percentage of shares to be issued upon closing of the transaction</t>
  </si>
  <si>
    <t>Percentage of remaining shares to be issued after contractual events</t>
  </si>
  <si>
    <t>Fair value of common share | $ / shares</t>
  </si>
  <si>
    <t>Preferred stock issued and sold (in shares) | shares</t>
  </si>
  <si>
    <t>Aggregate fair value</t>
  </si>
  <si>
    <t>Reclassifications of contingent equity to carrying value</t>
  </si>
  <si>
    <t>Change in fair value of contingent equity liabitlity</t>
  </si>
  <si>
    <t>AstraZeneca | Collaborative arrangement | Maximum</t>
  </si>
  <si>
    <t>Right to purchase shares fully diluted (as a percent)</t>
  </si>
  <si>
    <t>AstraZeneca | Collaborative arrangement | Minimum</t>
  </si>
  <si>
    <t>Minimum investment in equity</t>
  </si>
  <si>
    <t>License and Other Agreements - Revenue Participation Rights with RPI Finance Trust (Details) - USD ($)</t>
  </si>
  <si>
    <t>Jun. 30, 2018</t>
  </si>
  <si>
    <t>Revenue Participation Right, tranche one | RPI Funding Agreement</t>
  </si>
  <si>
    <t>Participation rate for revenue participation right (percent)</t>
  </si>
  <si>
    <t>2.10%</t>
  </si>
  <si>
    <t>Revenue Participation Right, tranche one | RPI Funding Agreement | Maximum</t>
  </si>
  <si>
    <t>Annual global net sales threshold for revenue participation right</t>
  </si>
  <si>
    <t>Revenue Participation Right, tranche two | RPI Funding Agreement</t>
  </si>
  <si>
    <t>1.50%</t>
  </si>
  <si>
    <t>License and Other Agreements - Fox Chase Chemical Diversity Center Agreement (Details) - USD ($) $ / shares in Units, $ in Thousands</t>
  </si>
  <si>
    <t>Performance milestone payment to be paid</t>
  </si>
  <si>
    <t>Time period for payment of performance milestone</t>
  </si>
  <si>
    <t>30 months</t>
  </si>
  <si>
    <t>FCCDC Agreement | Collaborative arrangement | Minimum</t>
  </si>
  <si>
    <t>Earned royalty payment per agreement (percent)</t>
  </si>
  <si>
    <t>0.00%</t>
  </si>
  <si>
    <t>FCCDC Agreement | Collaborative arrangement | Maximum</t>
  </si>
  <si>
    <t>Commitments and Contingencies - Narrative (Details) $ in Thousands</t>
  </si>
  <si>
    <t>Aug. 31, 2019lease</t>
  </si>
  <si>
    <t>Dec. 31, 2019USD ($)</t>
  </si>
  <si>
    <t>Other Commitments [Line Items]</t>
  </si>
  <si>
    <t>Yardley Pennsylvania Office Space</t>
  </si>
  <si>
    <t>Lease agreement, term (in months)</t>
  </si>
  <si>
    <t>88 months</t>
  </si>
  <si>
    <t>Lease agreement, term including renewal options (in months)</t>
  </si>
  <si>
    <t>148 months</t>
  </si>
  <si>
    <t>Period from lease commencement to initial rent payment due</t>
  </si>
  <si>
    <t>5 months</t>
  </si>
  <si>
    <t>Number of operating leases | lease</t>
  </si>
  <si>
    <t>Rent expense</t>
  </si>
  <si>
    <t>Related Party Transactions - Narrative (Details)</t>
  </si>
  <si>
    <t>Jan. 26, 2017director$ / sharesshares</t>
  </si>
  <si>
    <t>Mar. 31, 2019$ / sharesshares</t>
  </si>
  <si>
    <t>Number of securities called by warrants (shares) | shares</t>
  </si>
  <si>
    <t>Exercise price of warrants (in dollars per share) | $ / shares</t>
  </si>
  <si>
    <t>Directors</t>
  </si>
  <si>
    <t>Number of directors to whom the Company agreed to issue warrants | director</t>
  </si>
  <si>
    <t>Directors | Guarantor and Co-Guarantor Warra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c r="C32" s="5" t="n">
        <v>58532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162</v>
      </c>
    </row>
    <row r="4" spans="1:2">
      <c r="A4" s="4" t="s">
        <v>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5</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28239000</v>
      </c>
      <c r="C3" s="6" t="n">
        <v>316727000</v>
      </c>
    </row>
    <row r="4" spans="1:3">
      <c r="A4" s="4" t="s">
        <v>61</v>
      </c>
      <c r="B4" s="5" t="n">
        <v>4337000</v>
      </c>
      <c r="C4" s="5" t="n">
        <v>0</v>
      </c>
    </row>
    <row r="5" spans="1:3">
      <c r="A5" s="4" t="s">
        <v>62</v>
      </c>
      <c r="B5" s="5" t="n">
        <v>4582000</v>
      </c>
      <c r="C5" s="5" t="n">
        <v>0</v>
      </c>
    </row>
    <row r="6" spans="1:3">
      <c r="A6" s="4" t="s">
        <v>63</v>
      </c>
      <c r="B6" s="5" t="n">
        <v>37288000</v>
      </c>
      <c r="C6" s="5" t="n">
        <v>11554000</v>
      </c>
    </row>
    <row r="7" spans="1:3">
      <c r="A7" s="4" t="s">
        <v>64</v>
      </c>
      <c r="B7" s="5" t="n">
        <v>474446000</v>
      </c>
      <c r="C7" s="5" t="n">
        <v>328281000</v>
      </c>
    </row>
    <row r="8" spans="1:3">
      <c r="A8" s="4" t="s">
        <v>65</v>
      </c>
      <c r="B8" s="5" t="n">
        <v>8933000</v>
      </c>
      <c r="C8" s="5" t="n">
        <v>8152000</v>
      </c>
    </row>
    <row r="9" spans="1:3">
      <c r="A9" s="4" t="s">
        <v>66</v>
      </c>
      <c r="B9" s="5" t="n">
        <v>3958000</v>
      </c>
      <c r="C9" s="5" t="n">
        <v>5338000</v>
      </c>
    </row>
    <row r="10" spans="1:3">
      <c r="A10" s="4" t="s">
        <v>67</v>
      </c>
      <c r="B10" s="5" t="n">
        <v>41259000</v>
      </c>
      <c r="C10" s="5" t="n">
        <v>0</v>
      </c>
    </row>
    <row r="11" spans="1:3">
      <c r="A11" s="4" t="s">
        <v>68</v>
      </c>
      <c r="B11" s="5" t="n">
        <v>4073000</v>
      </c>
      <c r="C11" s="5" t="n">
        <v>2493000</v>
      </c>
    </row>
    <row r="12" spans="1:3">
      <c r="A12" s="4" t="s">
        <v>69</v>
      </c>
      <c r="B12" s="5" t="n">
        <v>532669000</v>
      </c>
      <c r="C12" s="5" t="n">
        <v>344264000</v>
      </c>
    </row>
    <row r="13" spans="1:3">
      <c r="A13" s="3" t="s">
        <v>70</v>
      </c>
    </row>
    <row r="14" spans="1:3">
      <c r="A14" s="4" t="s">
        <v>71</v>
      </c>
      <c r="B14" s="5" t="n">
        <v>29703000</v>
      </c>
      <c r="C14" s="5" t="n">
        <v>14071000</v>
      </c>
    </row>
    <row r="15" spans="1:3">
      <c r="A15" s="4" t="s">
        <v>72</v>
      </c>
      <c r="B15" s="5" t="n">
        <v>76770000</v>
      </c>
      <c r="C15" s="5" t="n">
        <v>52102000</v>
      </c>
    </row>
    <row r="16" spans="1:3">
      <c r="A16" s="4" t="s">
        <v>73</v>
      </c>
      <c r="B16" s="5" t="n">
        <v>15625000</v>
      </c>
      <c r="C16" s="5" t="n">
        <v>0</v>
      </c>
    </row>
    <row r="17" spans="1:3">
      <c r="A17" s="4" t="s">
        <v>74</v>
      </c>
      <c r="B17" s="5" t="n">
        <v>122098000</v>
      </c>
      <c r="C17" s="5" t="n">
        <v>66173000</v>
      </c>
    </row>
    <row r="18" spans="1:3">
      <c r="A18" s="4" t="s">
        <v>75</v>
      </c>
      <c r="B18" s="5" t="n">
        <v>151454000</v>
      </c>
      <c r="C18" s="5" t="n">
        <v>144111000</v>
      </c>
    </row>
    <row r="19" spans="1:3">
      <c r="A19" s="4" t="s">
        <v>76</v>
      </c>
      <c r="B19" s="5" t="n">
        <v>136404000</v>
      </c>
      <c r="C19" s="5" t="n">
        <v>103646000</v>
      </c>
    </row>
    <row r="20" spans="1:3">
      <c r="A20" s="4" t="s">
        <v>77</v>
      </c>
      <c r="B20" s="5" t="n">
        <v>650000</v>
      </c>
      <c r="C20" s="5" t="n">
        <v>37690000</v>
      </c>
    </row>
    <row r="21" spans="1:3">
      <c r="A21" s="4" t="s">
        <v>78</v>
      </c>
      <c r="B21" s="5" t="n">
        <v>105000</v>
      </c>
      <c r="C21" s="5" t="n">
        <v>68000</v>
      </c>
    </row>
    <row r="22" spans="1:3">
      <c r="A22" s="4" t="s">
        <v>79</v>
      </c>
      <c r="B22" s="5" t="n">
        <v>410711000</v>
      </c>
      <c r="C22" s="5" t="n">
        <v>351688000</v>
      </c>
    </row>
    <row r="23" spans="1:3">
      <c r="A23" s="4" t="s">
        <v>80</v>
      </c>
      <c r="B23" s="4" t="s">
        <v>81</v>
      </c>
      <c r="C23" s="4" t="s">
        <v>81</v>
      </c>
    </row>
    <row r="24" spans="1:3">
      <c r="A24" s="3" t="s">
        <v>82</v>
      </c>
    </row>
    <row r="25" spans="1:3">
      <c r="A25" s="4" t="s">
        <v>83</v>
      </c>
      <c r="B25" s="5" t="n">
        <v>1175139000</v>
      </c>
      <c r="C25" s="5" t="n">
        <v>881426000</v>
      </c>
    </row>
    <row r="26" spans="1:3">
      <c r="A26" s="4" t="s">
        <v>84</v>
      </c>
      <c r="B26" s="5" t="n">
        <v>92129000</v>
      </c>
      <c r="C26" s="5" t="n">
        <v>83523000</v>
      </c>
    </row>
    <row r="27" spans="1:3">
      <c r="A27" s="4" t="s">
        <v>85</v>
      </c>
      <c r="B27" s="5" t="n">
        <v>-1145310000</v>
      </c>
      <c r="C27" s="5" t="n">
        <v>-972373000</v>
      </c>
    </row>
    <row r="28" spans="1:3">
      <c r="A28" s="4" t="s">
        <v>86</v>
      </c>
      <c r="B28" s="5" t="n">
        <v>121958000</v>
      </c>
      <c r="C28" s="5" t="n">
        <v>-7424000</v>
      </c>
    </row>
    <row r="29" spans="1:3">
      <c r="A29" s="4" t="s">
        <v>87</v>
      </c>
      <c r="B29" s="6" t="n">
        <v>532669000</v>
      </c>
      <c r="C29" s="6" t="n">
        <v>34426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48</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14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54</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5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60</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62</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65</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8</v>
      </c>
      <c r="B1" s="2" t="s">
        <v>2</v>
      </c>
      <c r="C1" s="2" t="s">
        <v>58</v>
      </c>
    </row>
    <row r="2" spans="1:3">
      <c r="A2" s="3" t="s">
        <v>89</v>
      </c>
    </row>
    <row r="3" spans="1:3">
      <c r="A3" s="4" t="s">
        <v>90</v>
      </c>
      <c r="B3" s="6" t="n">
        <v>0</v>
      </c>
      <c r="C3" s="6" t="n">
        <v>0</v>
      </c>
    </row>
    <row r="4" spans="1:3">
      <c r="A4" s="4" t="s">
        <v>91</v>
      </c>
      <c r="B4" s="5" t="n">
        <v>200000000</v>
      </c>
      <c r="C4" s="5" t="n">
        <v>200000000</v>
      </c>
    </row>
    <row r="5" spans="1:3">
      <c r="A5" s="4" t="s">
        <v>92</v>
      </c>
      <c r="B5" s="5" t="n">
        <v>58387948</v>
      </c>
      <c r="C5" s="5" t="n">
        <v>52385283</v>
      </c>
    </row>
    <row r="6" spans="1:3">
      <c r="A6" s="4" t="s">
        <v>93</v>
      </c>
      <c r="B6" s="5" t="n">
        <v>58387948</v>
      </c>
      <c r="C6" s="5" t="n">
        <v>52385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68</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173</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76</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261</v>
      </c>
      <c r="B1" s="2" t="s">
        <v>262</v>
      </c>
      <c r="D1" s="2" t="s">
        <v>263</v>
      </c>
      <c r="E1" s="2" t="s">
        <v>1</v>
      </c>
    </row>
    <row r="2" spans="1:6">
      <c r="B2" s="2" t="s">
        <v>264</v>
      </c>
      <c r="C2" s="2" t="s">
        <v>265</v>
      </c>
      <c r="D2" s="2" t="s">
        <v>264</v>
      </c>
      <c r="E2" s="2" t="s">
        <v>2</v>
      </c>
      <c r="F2" s="2" t="s">
        <v>95</v>
      </c>
    </row>
    <row r="3" spans="1:6">
      <c r="A3" s="3" t="s">
        <v>266</v>
      </c>
    </row>
    <row r="4" spans="1:6">
      <c r="A4" s="4" t="s">
        <v>131</v>
      </c>
      <c r="D4" s="6" t="n">
        <v>282833</v>
      </c>
      <c r="E4" s="6" t="n">
        <v>283333</v>
      </c>
      <c r="F4" s="6" t="n">
        <v>0</v>
      </c>
    </row>
    <row r="5" spans="1:6">
      <c r="A5" s="4" t="s">
        <v>267</v>
      </c>
      <c r="E5" s="6" t="n">
        <v>340</v>
      </c>
      <c r="F5" s="6" t="n">
        <v>0</v>
      </c>
    </row>
    <row r="6" spans="1:6">
      <c r="A6" s="4" t="s">
        <v>268</v>
      </c>
    </row>
    <row r="7" spans="1:6">
      <c r="A7" s="3" t="s">
        <v>266</v>
      </c>
    </row>
    <row r="8" spans="1:6">
      <c r="A8" s="4" t="s">
        <v>269</v>
      </c>
      <c r="C8" s="5" t="n">
        <v>4830917</v>
      </c>
    </row>
    <row r="9" spans="1:6">
      <c r="A9" s="4" t="s">
        <v>270</v>
      </c>
      <c r="C9" s="7" t="n">
        <v>51.75</v>
      </c>
    </row>
    <row r="10" spans="1:6">
      <c r="A10" s="4" t="s">
        <v>131</v>
      </c>
      <c r="C10" s="6" t="n">
        <v>245877</v>
      </c>
    </row>
    <row r="11" spans="1:6">
      <c r="A11" s="4" t="s">
        <v>271</v>
      </c>
      <c r="C11" s="5" t="n">
        <v>3623</v>
      </c>
    </row>
    <row r="12" spans="1:6">
      <c r="A12" s="4" t="s">
        <v>267</v>
      </c>
      <c r="C12" s="6" t="n">
        <v>500</v>
      </c>
    </row>
    <row r="13" spans="1:6">
      <c r="A13" s="4" t="s">
        <v>272</v>
      </c>
    </row>
    <row r="14" spans="1:6">
      <c r="A14" s="3" t="s">
        <v>266</v>
      </c>
    </row>
    <row r="15" spans="1:6">
      <c r="A15" s="4" t="s">
        <v>269</v>
      </c>
      <c r="B15" s="5" t="n">
        <v>724637</v>
      </c>
    </row>
    <row r="16" spans="1:6">
      <c r="A16" s="4" t="s">
        <v>131</v>
      </c>
      <c r="B16" s="6" t="n">
        <v>36956</v>
      </c>
    </row>
    <row r="17" spans="1:6">
      <c r="A17" s="4" t="s">
        <v>271</v>
      </c>
      <c r="B17" s="6" t="n">
        <v>543</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3</v>
      </c>
      <c r="B1" s="2" t="s">
        <v>2</v>
      </c>
      <c r="C1" s="2" t="s">
        <v>58</v>
      </c>
      <c r="D1" s="2" t="s">
        <v>95</v>
      </c>
      <c r="E1" s="2" t="s">
        <v>274</v>
      </c>
    </row>
    <row r="2" spans="1:5">
      <c r="A2" s="3" t="s">
        <v>148</v>
      </c>
    </row>
    <row r="3" spans="1:5">
      <c r="A3" s="4" t="s">
        <v>60</v>
      </c>
      <c r="B3" s="6" t="n">
        <v>428239</v>
      </c>
      <c r="C3" s="6" t="n">
        <v>316727</v>
      </c>
    </row>
    <row r="4" spans="1:5">
      <c r="A4" s="4" t="s">
        <v>275</v>
      </c>
      <c r="B4" s="5" t="n">
        <v>1000</v>
      </c>
      <c r="C4" s="5" t="n">
        <v>1000</v>
      </c>
    </row>
    <row r="5" spans="1:5">
      <c r="A5" s="4" t="s">
        <v>276</v>
      </c>
      <c r="B5" s="6" t="n">
        <v>429239</v>
      </c>
      <c r="C5" s="6" t="n">
        <v>317727</v>
      </c>
      <c r="D5" s="6" t="n">
        <v>217407</v>
      </c>
      <c r="E5" s="6" t="n">
        <v>2642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8</v>
      </c>
    </row>
    <row r="2" spans="1:2">
      <c r="A2" s="3" t="s">
        <v>279</v>
      </c>
    </row>
    <row r="3" spans="1:2">
      <c r="A3" s="4" t="s">
        <v>280</v>
      </c>
      <c r="B3" s="6" t="n">
        <v>2172</v>
      </c>
    </row>
    <row r="4" spans="1:2">
      <c r="A4" s="4" t="s">
        <v>281</v>
      </c>
      <c r="B4" s="5" t="n">
        <v>2895</v>
      </c>
    </row>
    <row r="5" spans="1:2">
      <c r="A5" s="4" t="s">
        <v>282</v>
      </c>
      <c r="B5" s="5" t="n">
        <v>2895</v>
      </c>
    </row>
    <row r="6" spans="1:2">
      <c r="A6" s="4" t="s">
        <v>283</v>
      </c>
      <c r="B6" s="5" t="n">
        <v>2895</v>
      </c>
    </row>
    <row r="7" spans="1:2">
      <c r="A7" s="4" t="s">
        <v>284</v>
      </c>
      <c r="B7" s="5" t="n">
        <v>2895</v>
      </c>
    </row>
    <row r="8" spans="1:2">
      <c r="A8" s="4" t="s">
        <v>285</v>
      </c>
      <c r="B8" s="5" t="n">
        <v>27507</v>
      </c>
    </row>
    <row r="9" spans="1:2">
      <c r="A9" s="4" t="s">
        <v>286</v>
      </c>
      <c r="B9" s="6" t="n">
        <v>412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7</v>
      </c>
      <c r="B1" s="2" t="s">
        <v>1</v>
      </c>
    </row>
    <row r="2" spans="1:3">
      <c r="B2" s="2" t="s">
        <v>2</v>
      </c>
      <c r="C2" s="2" t="s">
        <v>58</v>
      </c>
    </row>
    <row r="3" spans="1:3">
      <c r="A3" s="3" t="s">
        <v>148</v>
      </c>
    </row>
    <row r="4" spans="1:3">
      <c r="A4" s="4" t="s">
        <v>67</v>
      </c>
      <c r="B4" s="6" t="n">
        <v>41259000</v>
      </c>
      <c r="C4" s="6" t="n">
        <v>0</v>
      </c>
    </row>
    <row r="5" spans="1:3">
      <c r="A5" s="4" t="s">
        <v>288</v>
      </c>
      <c r="B5" s="5" t="n">
        <v>41500000</v>
      </c>
    </row>
    <row r="6" spans="1:3">
      <c r="A6" s="4" t="s">
        <v>289</v>
      </c>
      <c r="B6" s="5" t="n">
        <v>241000</v>
      </c>
    </row>
    <row r="7" spans="1:3">
      <c r="A7" s="4" t="s">
        <v>290</v>
      </c>
      <c r="B7" s="5" t="n">
        <v>2850000</v>
      </c>
    </row>
    <row r="8" spans="1:3">
      <c r="A8" s="4" t="s">
        <v>291</v>
      </c>
      <c r="B8" s="6" t="n">
        <v>1000000</v>
      </c>
      <c r="C8" s="6" t="n">
        <v>1000000</v>
      </c>
    </row>
    <row r="9" spans="1:3">
      <c r="A9" s="4" t="s">
        <v>292</v>
      </c>
      <c r="B9" s="4" t="s">
        <v>293</v>
      </c>
    </row>
    <row r="10" spans="1:3">
      <c r="A10" s="4" t="s">
        <v>294</v>
      </c>
      <c r="B10"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6</v>
      </c>
      <c r="B1" s="2" t="s">
        <v>1</v>
      </c>
    </row>
    <row r="2" spans="1:3">
      <c r="B2" s="2" t="s">
        <v>2</v>
      </c>
      <c r="C2" s="2" t="s">
        <v>58</v>
      </c>
    </row>
    <row r="3" spans="1:3">
      <c r="A3" s="3" t="s">
        <v>297</v>
      </c>
    </row>
    <row r="4" spans="1:3">
      <c r="A4" s="4" t="s">
        <v>298</v>
      </c>
      <c r="B4" s="6" t="n">
        <v>42821000</v>
      </c>
    </row>
    <row r="5" spans="1:3">
      <c r="A5" s="4" t="s">
        <v>299</v>
      </c>
    </row>
    <row r="6" spans="1:3">
      <c r="A6" s="3" t="s">
        <v>297</v>
      </c>
    </row>
    <row r="7" spans="1:3">
      <c r="A7" s="4" t="s">
        <v>300</v>
      </c>
      <c r="B7" s="6" t="n">
        <v>0</v>
      </c>
      <c r="C7"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58</v>
      </c>
    </row>
    <row r="2" spans="1:3">
      <c r="A2" s="3" t="s">
        <v>302</v>
      </c>
    </row>
    <row r="3" spans="1:3">
      <c r="A3" s="4" t="s">
        <v>77</v>
      </c>
      <c r="B3" s="6" t="n">
        <v>650</v>
      </c>
      <c r="C3" s="6" t="n">
        <v>37690</v>
      </c>
    </row>
    <row r="4" spans="1:3">
      <c r="A4" s="4" t="s">
        <v>303</v>
      </c>
      <c r="B4" s="5" t="n">
        <v>650</v>
      </c>
      <c r="C4" s="5" t="n">
        <v>37690</v>
      </c>
    </row>
    <row r="5" spans="1:3">
      <c r="A5" s="4" t="s">
        <v>304</v>
      </c>
    </row>
    <row r="6" spans="1:3">
      <c r="A6" s="3" t="s">
        <v>302</v>
      </c>
    </row>
    <row r="7" spans="1:3">
      <c r="A7" s="4" t="s">
        <v>77</v>
      </c>
      <c r="B7" s="5" t="n">
        <v>0</v>
      </c>
      <c r="C7" s="5" t="n">
        <v>0</v>
      </c>
    </row>
    <row r="8" spans="1:3">
      <c r="A8" s="4" t="s">
        <v>303</v>
      </c>
      <c r="B8" s="5" t="n">
        <v>0</v>
      </c>
      <c r="C8" s="5" t="n">
        <v>0</v>
      </c>
    </row>
    <row r="9" spans="1:3">
      <c r="A9" s="4" t="s">
        <v>305</v>
      </c>
    </row>
    <row r="10" spans="1:3">
      <c r="A10" s="3" t="s">
        <v>302</v>
      </c>
    </row>
    <row r="11" spans="1:3">
      <c r="A11" s="4" t="s">
        <v>77</v>
      </c>
      <c r="B11" s="5" t="n">
        <v>0</v>
      </c>
      <c r="C11" s="5" t="n">
        <v>0</v>
      </c>
    </row>
    <row r="12" spans="1:3">
      <c r="A12" s="4" t="s">
        <v>303</v>
      </c>
      <c r="B12" s="5" t="n">
        <v>0</v>
      </c>
      <c r="C12" s="5" t="n">
        <v>0</v>
      </c>
    </row>
    <row r="13" spans="1:3">
      <c r="A13" s="4" t="s">
        <v>306</v>
      </c>
    </row>
    <row r="14" spans="1:3">
      <c r="A14" s="3" t="s">
        <v>302</v>
      </c>
    </row>
    <row r="15" spans="1:3">
      <c r="A15" s="4" t="s">
        <v>77</v>
      </c>
      <c r="B15" s="5" t="n">
        <v>650</v>
      </c>
      <c r="C15" s="5" t="n">
        <v>37690</v>
      </c>
    </row>
    <row r="16" spans="1:3">
      <c r="A16" s="4" t="s">
        <v>303</v>
      </c>
      <c r="B16" s="6" t="n">
        <v>650</v>
      </c>
      <c r="C16" s="6" t="n">
        <v>376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1151</v>
      </c>
      <c r="C4" s="6" t="n">
        <v>0</v>
      </c>
    </row>
    <row r="5" spans="1:3">
      <c r="A5" s="4" t="s">
        <v>98</v>
      </c>
      <c r="B5" s="5" t="n">
        <v>424</v>
      </c>
      <c r="C5" s="5" t="n">
        <v>0</v>
      </c>
    </row>
    <row r="6" spans="1:3">
      <c r="A6" s="4" t="s">
        <v>99</v>
      </c>
      <c r="B6" s="5" t="n">
        <v>727</v>
      </c>
      <c r="C6" s="5" t="n">
        <v>0</v>
      </c>
    </row>
    <row r="7" spans="1:3">
      <c r="A7" s="3" t="s">
        <v>100</v>
      </c>
    </row>
    <row r="8" spans="1:3">
      <c r="A8" s="4" t="s">
        <v>101</v>
      </c>
      <c r="B8" s="5" t="n">
        <v>56070</v>
      </c>
      <c r="C8" s="5" t="n">
        <v>41003</v>
      </c>
    </row>
    <row r="9" spans="1:3">
      <c r="A9" s="4" t="s">
        <v>102</v>
      </c>
      <c r="B9" s="5" t="n">
        <v>95601</v>
      </c>
      <c r="C9" s="5" t="n">
        <v>13458</v>
      </c>
    </row>
    <row r="10" spans="1:3">
      <c r="A10" s="4" t="s">
        <v>103</v>
      </c>
      <c r="B10" s="5" t="n">
        <v>151671</v>
      </c>
      <c r="C10" s="5" t="n">
        <v>54461</v>
      </c>
    </row>
    <row r="11" spans="1:3">
      <c r="A11" s="4" t="s">
        <v>104</v>
      </c>
      <c r="B11" s="5" t="n">
        <v>-150944</v>
      </c>
      <c r="C11" s="5" t="n">
        <v>-54461</v>
      </c>
    </row>
    <row r="12" spans="1:3">
      <c r="A12" s="3" t="s">
        <v>105</v>
      </c>
    </row>
    <row r="13" spans="1:3">
      <c r="A13" s="4" t="s">
        <v>106</v>
      </c>
      <c r="B13" s="5" t="n">
        <v>-5561</v>
      </c>
      <c r="C13" s="5" t="n">
        <v>0</v>
      </c>
    </row>
    <row r="14" spans="1:3">
      <c r="A14" s="4" t="s">
        <v>107</v>
      </c>
      <c r="B14" s="5" t="n">
        <v>-8425</v>
      </c>
      <c r="C14" s="5" t="n">
        <v>-6817</v>
      </c>
    </row>
    <row r="15" spans="1:3">
      <c r="A15" s="4" t="s">
        <v>108</v>
      </c>
      <c r="B15" s="5" t="n">
        <v>-5781</v>
      </c>
      <c r="C15" s="5" t="n">
        <v>0</v>
      </c>
    </row>
    <row r="16" spans="1:3">
      <c r="A16" s="4" t="s">
        <v>109</v>
      </c>
      <c r="B16" s="5" t="n">
        <v>-1380</v>
      </c>
      <c r="C16" s="5" t="n">
        <v>-900</v>
      </c>
    </row>
    <row r="17" spans="1:3">
      <c r="A17" s="4" t="s">
        <v>110</v>
      </c>
      <c r="B17" s="5" t="n">
        <v>-152</v>
      </c>
      <c r="C17" s="5" t="n">
        <v>-17</v>
      </c>
    </row>
    <row r="18" spans="1:3">
      <c r="A18" s="4" t="s">
        <v>111</v>
      </c>
      <c r="B18" s="5" t="n">
        <v>-21299</v>
      </c>
      <c r="C18" s="5" t="n">
        <v>-7734</v>
      </c>
    </row>
    <row r="19" spans="1:3">
      <c r="A19" s="4" t="s">
        <v>112</v>
      </c>
      <c r="B19" s="5" t="n">
        <v>-172243</v>
      </c>
      <c r="C19" s="5" t="n">
        <v>-62195</v>
      </c>
    </row>
    <row r="20" spans="1:3">
      <c r="A20" s="4" t="s">
        <v>113</v>
      </c>
      <c r="B20" s="5" t="n">
        <v>694</v>
      </c>
      <c r="C20" s="5" t="n">
        <v>109</v>
      </c>
    </row>
    <row r="21" spans="1:3">
      <c r="A21" s="4" t="s">
        <v>114</v>
      </c>
      <c r="B21" s="6" t="n">
        <v>-172937</v>
      </c>
      <c r="C21" s="6" t="n">
        <v>-62304</v>
      </c>
    </row>
    <row r="22" spans="1:3">
      <c r="A22" s="4" t="s">
        <v>115</v>
      </c>
      <c r="B22" s="7" t="n">
        <v>-3.07</v>
      </c>
      <c r="C22" s="7" t="n">
        <v>-1.41</v>
      </c>
    </row>
    <row r="23" spans="1:3">
      <c r="A23" s="4" t="s">
        <v>116</v>
      </c>
      <c r="B23" s="5" t="n">
        <v>56412439</v>
      </c>
      <c r="C23" s="5" t="n">
        <v>442420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278</v>
      </c>
    </row>
    <row r="3" spans="1:2">
      <c r="A3" s="3" t="s">
        <v>308</v>
      </c>
    </row>
    <row r="4" spans="1:2">
      <c r="A4" s="4" t="s">
        <v>309</v>
      </c>
      <c r="B4" s="6" t="n">
        <v>37690</v>
      </c>
    </row>
    <row r="5" spans="1:2">
      <c r="A5" s="4" t="s">
        <v>310</v>
      </c>
      <c r="B5" s="5" t="n">
        <v>5781</v>
      </c>
    </row>
    <row r="6" spans="1:2">
      <c r="A6" s="4" t="s">
        <v>311</v>
      </c>
      <c r="B6" s="5" t="n">
        <v>-42821</v>
      </c>
    </row>
    <row r="7" spans="1:2">
      <c r="A7" s="4" t="s">
        <v>312</v>
      </c>
      <c r="B7" s="6" t="n">
        <v>6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3</v>
      </c>
      <c r="B1" s="2" t="s">
        <v>2</v>
      </c>
      <c r="C1" s="2" t="s">
        <v>58</v>
      </c>
    </row>
    <row r="2" spans="1:3">
      <c r="A2" s="3" t="s">
        <v>154</v>
      </c>
    </row>
    <row r="3" spans="1:3">
      <c r="A3" s="4" t="s">
        <v>314</v>
      </c>
      <c r="B3" s="6" t="n">
        <v>13161</v>
      </c>
      <c r="C3" s="6" t="n">
        <v>6101</v>
      </c>
    </row>
    <row r="4" spans="1:3">
      <c r="A4" s="4" t="s">
        <v>315</v>
      </c>
      <c r="B4" s="5" t="n">
        <v>4778</v>
      </c>
      <c r="C4" s="5" t="n">
        <v>0</v>
      </c>
    </row>
    <row r="5" spans="1:3">
      <c r="A5" s="4" t="s">
        <v>316</v>
      </c>
      <c r="B5" s="5" t="n">
        <v>14567</v>
      </c>
      <c r="C5" s="5" t="n">
        <v>0</v>
      </c>
    </row>
    <row r="6" spans="1:3">
      <c r="A6" s="4" t="s">
        <v>317</v>
      </c>
      <c r="B6" s="5" t="n">
        <v>4782</v>
      </c>
      <c r="C6" s="5" t="n">
        <v>5453</v>
      </c>
    </row>
    <row r="7" spans="1:3">
      <c r="A7" s="4" t="s">
        <v>318</v>
      </c>
      <c r="B7" s="6" t="n">
        <v>37288</v>
      </c>
      <c r="C7" s="6" t="n">
        <v>115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19</v>
      </c>
      <c r="B1" s="2" t="s">
        <v>2</v>
      </c>
      <c r="C1" s="2" t="s">
        <v>58</v>
      </c>
      <c r="D1" s="2" t="s">
        <v>95</v>
      </c>
      <c r="E1" s="2" t="s">
        <v>274</v>
      </c>
    </row>
    <row r="2" spans="1:5">
      <c r="A2" s="3" t="s">
        <v>156</v>
      </c>
    </row>
    <row r="3" spans="1:5">
      <c r="A3" s="4" t="s">
        <v>66</v>
      </c>
      <c r="B3" s="6" t="n">
        <v>3958</v>
      </c>
      <c r="C3" s="6" t="n">
        <v>5338</v>
      </c>
      <c r="D3" s="6" t="n">
        <v>10514</v>
      </c>
      <c r="E3" s="6" t="n">
        <v>11414</v>
      </c>
    </row>
    <row r="4" spans="1:5">
      <c r="A4" s="4" t="s">
        <v>320</v>
      </c>
    </row>
    <row r="5" spans="1:5">
      <c r="A5" s="3" t="s">
        <v>156</v>
      </c>
    </row>
    <row r="6" spans="1:5">
      <c r="A6" s="4" t="s">
        <v>321</v>
      </c>
      <c r="B6" s="4" t="s">
        <v>322</v>
      </c>
      <c r="C6" s="4" t="s">
        <v>3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95</v>
      </c>
    </row>
    <row r="3" spans="1:3">
      <c r="A3" s="3" t="s">
        <v>157</v>
      </c>
    </row>
    <row r="4" spans="1:3">
      <c r="A4" s="4" t="s">
        <v>324</v>
      </c>
      <c r="B4" s="6" t="n">
        <v>1380</v>
      </c>
      <c r="C4" s="6" t="n">
        <v>9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95</v>
      </c>
    </row>
    <row r="3" spans="1:3">
      <c r="A3" s="3" t="s">
        <v>326</v>
      </c>
    </row>
    <row r="4" spans="1:3">
      <c r="A4" s="4" t="s">
        <v>327</v>
      </c>
      <c r="B4" s="6" t="n">
        <v>5338</v>
      </c>
      <c r="C4" s="6" t="n">
        <v>11414</v>
      </c>
    </row>
    <row r="5" spans="1:3">
      <c r="A5" s="4" t="s">
        <v>328</v>
      </c>
      <c r="B5" s="5" t="n">
        <v>-1380</v>
      </c>
      <c r="C5" s="5" t="n">
        <v>-900</v>
      </c>
    </row>
    <row r="6" spans="1:3">
      <c r="A6" s="4" t="s">
        <v>329</v>
      </c>
      <c r="B6" s="6" t="n">
        <v>3958</v>
      </c>
      <c r="C6" s="6" t="n">
        <v>105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58</v>
      </c>
    </row>
    <row r="2" spans="1:3">
      <c r="A2" s="3" t="s">
        <v>331</v>
      </c>
    </row>
    <row r="3" spans="1:3">
      <c r="A3" s="4" t="s">
        <v>332</v>
      </c>
      <c r="B3" s="6" t="n">
        <v>32801</v>
      </c>
      <c r="C3" s="6" t="n">
        <v>12000</v>
      </c>
    </row>
    <row r="4" spans="1:3">
      <c r="A4" s="4" t="s">
        <v>333</v>
      </c>
      <c r="B4" s="5" t="n">
        <v>9462</v>
      </c>
      <c r="C4" s="5" t="n">
        <v>3521</v>
      </c>
    </row>
    <row r="5" spans="1:3">
      <c r="A5" s="4" t="s">
        <v>334</v>
      </c>
      <c r="B5" s="5" t="n">
        <v>9736</v>
      </c>
      <c r="C5" s="5" t="n">
        <v>16476</v>
      </c>
    </row>
    <row r="6" spans="1:3">
      <c r="A6" s="4" t="s">
        <v>335</v>
      </c>
      <c r="B6" s="5" t="n">
        <v>17864</v>
      </c>
      <c r="C6" s="5" t="n">
        <v>15408</v>
      </c>
    </row>
    <row r="7" spans="1:3">
      <c r="A7" s="4" t="s">
        <v>336</v>
      </c>
      <c r="B7" s="5" t="n">
        <v>6907</v>
      </c>
      <c r="C7" s="5" t="n">
        <v>4697</v>
      </c>
    </row>
    <row r="8" spans="1:3">
      <c r="A8" s="4" t="s">
        <v>337</v>
      </c>
      <c r="B8" s="6" t="n">
        <v>76770</v>
      </c>
      <c r="C8" s="6" t="n">
        <v>521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8</v>
      </c>
      <c r="B1" s="2" t="s">
        <v>2</v>
      </c>
      <c r="C1" s="2" t="s">
        <v>58</v>
      </c>
    </row>
    <row r="2" spans="1:3">
      <c r="A2" s="3" t="s">
        <v>162</v>
      </c>
    </row>
    <row r="3" spans="1:3">
      <c r="A3" s="4" t="s">
        <v>339</v>
      </c>
      <c r="B3" s="6" t="n">
        <v>0</v>
      </c>
    </row>
    <row r="4" spans="1:3">
      <c r="A4" s="4" t="s">
        <v>340</v>
      </c>
      <c r="B4" s="5" t="n">
        <v>4287</v>
      </c>
    </row>
    <row r="5" spans="1:3">
      <c r="A5" s="4" t="s">
        <v>341</v>
      </c>
      <c r="B5" s="5" t="n">
        <v>295</v>
      </c>
    </row>
    <row r="6" spans="1:3">
      <c r="A6" s="4" t="s">
        <v>342</v>
      </c>
      <c r="B6" s="6" t="n">
        <v>4582</v>
      </c>
      <c r="C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1"/>
    <col customWidth="1" max="5" min="5" width="21"/>
  </cols>
  <sheetData>
    <row r="1" spans="1:5">
      <c r="A1" s="1" t="s">
        <v>343</v>
      </c>
      <c r="B1" s="2" t="s">
        <v>262</v>
      </c>
      <c r="C1" s="2" t="s">
        <v>263</v>
      </c>
      <c r="D1" s="2" t="s">
        <v>1</v>
      </c>
    </row>
    <row r="2" spans="1:5">
      <c r="B2" s="2" t="s">
        <v>344</v>
      </c>
      <c r="C2" s="2" t="s">
        <v>345</v>
      </c>
      <c r="D2" s="2" t="s">
        <v>278</v>
      </c>
      <c r="E2" s="2" t="s">
        <v>346</v>
      </c>
    </row>
    <row r="3" spans="1:5">
      <c r="A3" s="3" t="s">
        <v>347</v>
      </c>
    </row>
    <row r="4" spans="1:5">
      <c r="A4" s="4" t="s">
        <v>348</v>
      </c>
      <c r="C4" s="6" t="n">
        <v>282833</v>
      </c>
      <c r="D4" s="6" t="n">
        <v>283333</v>
      </c>
      <c r="E4" s="6" t="n">
        <v>0</v>
      </c>
    </row>
    <row r="5" spans="1:5">
      <c r="A5" s="4" t="s">
        <v>349</v>
      </c>
    </row>
    <row r="6" spans="1:5">
      <c r="A6" s="3" t="s">
        <v>347</v>
      </c>
    </row>
    <row r="7" spans="1:5">
      <c r="A7" s="4" t="s">
        <v>350</v>
      </c>
      <c r="B7" s="5" t="n">
        <v>2</v>
      </c>
    </row>
    <row r="8" spans="1:5">
      <c r="A8" s="4" t="s">
        <v>351</v>
      </c>
      <c r="B8" s="6" t="n">
        <v>106047</v>
      </c>
    </row>
    <row r="9" spans="1:5">
      <c r="A9" s="4" t="s">
        <v>352</v>
      </c>
      <c r="B9" s="5" t="n">
        <v>43953</v>
      </c>
    </row>
    <row r="10" spans="1:5">
      <c r="A10" s="4" t="s">
        <v>353</v>
      </c>
      <c r="B10" s="5" t="n">
        <v>377</v>
      </c>
    </row>
    <row r="11" spans="1:5">
      <c r="A11" s="4" t="s">
        <v>354</v>
      </c>
    </row>
    <row r="12" spans="1:5">
      <c r="A12" s="3" t="s">
        <v>347</v>
      </c>
    </row>
    <row r="13" spans="1:5">
      <c r="A13" s="4" t="s">
        <v>355</v>
      </c>
      <c r="B13" s="6" t="n">
        <v>100000</v>
      </c>
    </row>
    <row r="14" spans="1:5">
      <c r="A14" s="4" t="s">
        <v>356</v>
      </c>
      <c r="D14" s="4" t="s">
        <v>357</v>
      </c>
    </row>
    <row r="15" spans="1:5">
      <c r="A15" s="4" t="s">
        <v>358</v>
      </c>
    </row>
    <row r="16" spans="1:5">
      <c r="A16" s="3" t="s">
        <v>347</v>
      </c>
    </row>
    <row r="17" spans="1:5">
      <c r="A17" s="4" t="s">
        <v>359</v>
      </c>
      <c r="B17" s="5" t="n">
        <v>1111111</v>
      </c>
    </row>
    <row r="18" spans="1:5">
      <c r="A18" s="4" t="s">
        <v>360</v>
      </c>
      <c r="B18" s="6" t="n">
        <v>45</v>
      </c>
    </row>
    <row r="19" spans="1:5">
      <c r="A19" s="4" t="s">
        <v>348</v>
      </c>
      <c r="B19" s="6" t="n">
        <v>50000</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95</v>
      </c>
    </row>
    <row r="3" spans="1:3">
      <c r="A3" s="3" t="s">
        <v>362</v>
      </c>
    </row>
    <row r="4" spans="1:3">
      <c r="A4" s="4" t="s">
        <v>363</v>
      </c>
      <c r="B4" s="6" t="n">
        <v>144111</v>
      </c>
    </row>
    <row r="5" spans="1:3">
      <c r="A5" s="4" t="s">
        <v>107</v>
      </c>
      <c r="B5" s="5" t="n">
        <v>8425</v>
      </c>
      <c r="C5" s="6" t="n">
        <v>6817</v>
      </c>
    </row>
    <row r="6" spans="1:3">
      <c r="A6" s="4" t="s">
        <v>364</v>
      </c>
      <c r="B6" s="5" t="n">
        <v>151454</v>
      </c>
    </row>
    <row r="7" spans="1:3">
      <c r="A7" s="4" t="s">
        <v>354</v>
      </c>
    </row>
    <row r="8" spans="1:3">
      <c r="A8" s="3" t="s">
        <v>362</v>
      </c>
    </row>
    <row r="9" spans="1:3">
      <c r="A9" s="4" t="s">
        <v>363</v>
      </c>
      <c r="B9" s="5" t="n">
        <v>144111</v>
      </c>
      <c r="C9" s="5" t="n">
        <v>117515</v>
      </c>
    </row>
    <row r="10" spans="1:3">
      <c r="A10" s="4" t="s">
        <v>365</v>
      </c>
      <c r="B10" s="5" t="n">
        <v>-24</v>
      </c>
      <c r="C10" s="5" t="n">
        <v>0</v>
      </c>
    </row>
    <row r="11" spans="1:3">
      <c r="A11" s="4" t="s">
        <v>107</v>
      </c>
      <c r="B11" s="5" t="n">
        <v>8425</v>
      </c>
      <c r="C11" s="5" t="n">
        <v>6817</v>
      </c>
    </row>
    <row r="12" spans="1:3">
      <c r="A12" s="4" t="s">
        <v>364</v>
      </c>
      <c r="B12" s="6" t="n">
        <v>152512</v>
      </c>
      <c r="C12" s="6" t="n">
        <v>1243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44"/>
    <col customWidth="1" max="3" min="3" width="27"/>
    <col customWidth="1" max="4" min="4" width="21"/>
    <col customWidth="1" max="5" min="5" width="20"/>
  </cols>
  <sheetData>
    <row r="1" spans="1:5">
      <c r="A1" s="1" t="s">
        <v>366</v>
      </c>
      <c r="B1" s="2" t="s">
        <v>262</v>
      </c>
      <c r="C1" s="2" t="s">
        <v>1</v>
      </c>
    </row>
    <row r="2" spans="1:5">
      <c r="B2" s="2" t="s">
        <v>367</v>
      </c>
      <c r="C2" s="2" t="s">
        <v>368</v>
      </c>
      <c r="D2" s="2" t="s">
        <v>346</v>
      </c>
      <c r="E2" s="2" t="s">
        <v>369</v>
      </c>
    </row>
    <row r="3" spans="1:5">
      <c r="A3" s="3" t="s">
        <v>370</v>
      </c>
    </row>
    <row r="4" spans="1:5">
      <c r="A4" s="4" t="s">
        <v>371</v>
      </c>
      <c r="C4" s="6" t="n">
        <v>5561000</v>
      </c>
      <c r="D4" s="6" t="n">
        <v>0</v>
      </c>
    </row>
    <row r="5" spans="1:5">
      <c r="A5" s="4" t="s">
        <v>298</v>
      </c>
      <c r="C5" s="6" t="n">
        <v>42821000</v>
      </c>
    </row>
    <row r="6" spans="1:5">
      <c r="A6" s="4" t="s">
        <v>372</v>
      </c>
    </row>
    <row r="7" spans="1:5">
      <c r="A7" s="3" t="s">
        <v>370</v>
      </c>
    </row>
    <row r="8" spans="1:5">
      <c r="A8" s="4" t="s">
        <v>373</v>
      </c>
      <c r="B8" s="5" t="n">
        <v>2495</v>
      </c>
    </row>
    <row r="9" spans="1:5">
      <c r="A9" s="4" t="s">
        <v>374</v>
      </c>
      <c r="B9" s="6" t="n">
        <v>50100</v>
      </c>
    </row>
    <row r="10" spans="1:5">
      <c r="A10" s="4" t="s">
        <v>375</v>
      </c>
      <c r="B10" s="6" t="n">
        <v>125000000</v>
      </c>
    </row>
    <row r="11" spans="1:5">
      <c r="A11" s="4" t="s">
        <v>376</v>
      </c>
      <c r="B11" s="6" t="n">
        <v>105000000</v>
      </c>
    </row>
    <row r="12" spans="1:5">
      <c r="A12" s="4" t="s">
        <v>377</v>
      </c>
      <c r="B12" s="5" t="n">
        <v>3</v>
      </c>
    </row>
    <row r="13" spans="1:5">
      <c r="A13" s="4" t="s">
        <v>378</v>
      </c>
      <c r="B13" s="6" t="n">
        <v>75000000</v>
      </c>
    </row>
    <row r="14" spans="1:5">
      <c r="A14" s="4" t="s">
        <v>379</v>
      </c>
      <c r="B14" s="5" t="n">
        <v>3000000</v>
      </c>
    </row>
    <row r="15" spans="1:5">
      <c r="A15" s="4" t="s">
        <v>380</v>
      </c>
      <c r="B15" s="6" t="n">
        <v>0</v>
      </c>
    </row>
    <row r="16" spans="1:5">
      <c r="A16" s="4" t="s">
        <v>381</v>
      </c>
      <c r="B16" s="5" t="n">
        <v>2</v>
      </c>
    </row>
    <row r="17" spans="1:5">
      <c r="A17" s="4" t="s">
        <v>382</v>
      </c>
      <c r="B17" s="4" t="s">
        <v>383</v>
      </c>
    </row>
    <row r="18" spans="1:5">
      <c r="A18" s="4" t="s">
        <v>356</v>
      </c>
      <c r="C18" s="4" t="s">
        <v>383</v>
      </c>
    </row>
    <row r="19" spans="1:5">
      <c r="A19" s="4" t="s">
        <v>384</v>
      </c>
      <c r="C19" s="5" t="n">
        <v>2495</v>
      </c>
      <c r="E19" s="5" t="n">
        <v>2495</v>
      </c>
    </row>
    <row r="20" spans="1:5">
      <c r="A20" s="4" t="s">
        <v>385</v>
      </c>
      <c r="C20" s="5" t="n">
        <v>2495</v>
      </c>
      <c r="E20" s="5" t="n">
        <v>2495</v>
      </c>
    </row>
    <row r="21" spans="1:5">
      <c r="A21" s="4" t="s">
        <v>386</v>
      </c>
    </row>
    <row r="22" spans="1:5">
      <c r="A22" s="3" t="s">
        <v>370</v>
      </c>
    </row>
    <row r="23" spans="1:5">
      <c r="A23" s="4" t="s">
        <v>387</v>
      </c>
      <c r="B23" s="5" t="n">
        <v>2</v>
      </c>
    </row>
    <row r="24" spans="1:5">
      <c r="A24" s="4" t="s">
        <v>388</v>
      </c>
    </row>
    <row r="25" spans="1:5">
      <c r="A25" s="3" t="s">
        <v>370</v>
      </c>
    </row>
    <row r="26" spans="1:5">
      <c r="A26" s="4" t="s">
        <v>387</v>
      </c>
      <c r="B26" s="5" t="n">
        <v>2</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7</v>
      </c>
      <c r="B1" s="2" t="s">
        <v>1</v>
      </c>
    </row>
    <row r="2" spans="1:3">
      <c r="B2" s="2" t="s">
        <v>2</v>
      </c>
      <c r="C2" s="2" t="s">
        <v>95</v>
      </c>
    </row>
    <row r="3" spans="1:3">
      <c r="A3" s="3" t="s">
        <v>118</v>
      </c>
    </row>
    <row r="4" spans="1:3">
      <c r="A4" s="4" t="s">
        <v>119</v>
      </c>
      <c r="B4" s="6" t="n">
        <v>-172937</v>
      </c>
      <c r="C4" s="6" t="n">
        <v>-62304</v>
      </c>
    </row>
    <row r="5" spans="1:3">
      <c r="A5" s="3" t="s">
        <v>120</v>
      </c>
    </row>
    <row r="6" spans="1:3">
      <c r="A6" s="4" t="s">
        <v>121</v>
      </c>
      <c r="B6" s="5" t="n">
        <v>16879</v>
      </c>
      <c r="C6" s="5" t="n">
        <v>7330</v>
      </c>
    </row>
    <row r="7" spans="1:3">
      <c r="A7" s="4" t="s">
        <v>106</v>
      </c>
      <c r="B7" s="5" t="n">
        <v>5561</v>
      </c>
      <c r="C7" s="5" t="n">
        <v>0</v>
      </c>
    </row>
    <row r="8" spans="1:3">
      <c r="A8" s="4" t="s">
        <v>107</v>
      </c>
      <c r="B8" s="5" t="n">
        <v>8425</v>
      </c>
      <c r="C8" s="5" t="n">
        <v>6817</v>
      </c>
    </row>
    <row r="9" spans="1:3">
      <c r="A9" s="4" t="s">
        <v>108</v>
      </c>
      <c r="B9" s="5" t="n">
        <v>5781</v>
      </c>
      <c r="C9" s="5" t="n">
        <v>0</v>
      </c>
    </row>
    <row r="10" spans="1:3">
      <c r="A10" s="4" t="s">
        <v>109</v>
      </c>
      <c r="B10" s="5" t="n">
        <v>1380</v>
      </c>
      <c r="C10" s="5" t="n">
        <v>900</v>
      </c>
    </row>
    <row r="11" spans="1:3">
      <c r="A11" s="4" t="s">
        <v>122</v>
      </c>
      <c r="B11" s="5" t="n">
        <v>476</v>
      </c>
      <c r="C11" s="5" t="n">
        <v>133</v>
      </c>
    </row>
    <row r="12" spans="1:3">
      <c r="A12" s="3" t="s">
        <v>123</v>
      </c>
    </row>
    <row r="13" spans="1:3">
      <c r="A13" s="4" t="s">
        <v>61</v>
      </c>
      <c r="B13" s="5" t="n">
        <v>-4337</v>
      </c>
      <c r="C13" s="5" t="n">
        <v>0</v>
      </c>
    </row>
    <row r="14" spans="1:3">
      <c r="A14" s="4" t="s">
        <v>62</v>
      </c>
      <c r="B14" s="5" t="n">
        <v>-3609</v>
      </c>
      <c r="C14" s="5" t="n">
        <v>0</v>
      </c>
    </row>
    <row r="15" spans="1:3">
      <c r="A15" s="4" t="s">
        <v>63</v>
      </c>
      <c r="B15" s="5" t="n">
        <v>-25733</v>
      </c>
      <c r="C15" s="5" t="n">
        <v>-1876</v>
      </c>
    </row>
    <row r="16" spans="1:3">
      <c r="A16" s="4" t="s">
        <v>68</v>
      </c>
      <c r="B16" s="5" t="n">
        <v>20</v>
      </c>
      <c r="C16" s="5" t="n">
        <v>-29</v>
      </c>
    </row>
    <row r="17" spans="1:3">
      <c r="A17" s="4" t="s">
        <v>71</v>
      </c>
      <c r="B17" s="5" t="n">
        <v>14475</v>
      </c>
      <c r="C17" s="5" t="n">
        <v>-2542</v>
      </c>
    </row>
    <row r="18" spans="1:3">
      <c r="A18" s="4" t="s">
        <v>72</v>
      </c>
      <c r="B18" s="5" t="n">
        <v>2860</v>
      </c>
      <c r="C18" s="5" t="n">
        <v>6701</v>
      </c>
    </row>
    <row r="19" spans="1:3">
      <c r="A19" s="4" t="s">
        <v>78</v>
      </c>
      <c r="B19" s="5" t="n">
        <v>37</v>
      </c>
      <c r="C19" s="5" t="n">
        <v>-1999</v>
      </c>
    </row>
    <row r="20" spans="1:3">
      <c r="A20" s="4" t="s">
        <v>124</v>
      </c>
      <c r="B20" s="5" t="n">
        <v>-150722</v>
      </c>
      <c r="C20" s="5" t="n">
        <v>-46869</v>
      </c>
    </row>
    <row r="21" spans="1:3">
      <c r="A21" s="3" t="s">
        <v>125</v>
      </c>
    </row>
    <row r="22" spans="1:3">
      <c r="A22" s="4" t="s">
        <v>126</v>
      </c>
      <c r="B22" s="5" t="n">
        <v>-1016</v>
      </c>
      <c r="C22" s="5" t="n">
        <v>-1038</v>
      </c>
    </row>
    <row r="23" spans="1:3">
      <c r="A23" s="4" t="s">
        <v>127</v>
      </c>
      <c r="B23" s="5" t="n">
        <v>-1600</v>
      </c>
      <c r="C23" s="5" t="n">
        <v>0</v>
      </c>
    </row>
    <row r="24" spans="1:3">
      <c r="A24" s="4" t="s">
        <v>128</v>
      </c>
      <c r="B24" s="5" t="n">
        <v>-20750</v>
      </c>
      <c r="C24" s="5" t="n">
        <v>0</v>
      </c>
    </row>
    <row r="25" spans="1:3">
      <c r="A25" s="4" t="s">
        <v>129</v>
      </c>
      <c r="B25" s="5" t="n">
        <v>-23366</v>
      </c>
      <c r="C25" s="5" t="n">
        <v>-1038</v>
      </c>
    </row>
    <row r="26" spans="1:3">
      <c r="A26" s="3" t="s">
        <v>130</v>
      </c>
    </row>
    <row r="27" spans="1:3">
      <c r="A27" s="4" t="s">
        <v>131</v>
      </c>
      <c r="B27" s="5" t="n">
        <v>283333</v>
      </c>
      <c r="C27" s="5" t="n">
        <v>0</v>
      </c>
    </row>
    <row r="28" spans="1:3">
      <c r="A28" s="4" t="s">
        <v>132</v>
      </c>
      <c r="B28" s="5" t="n">
        <v>-340</v>
      </c>
      <c r="C28" s="5" t="n">
        <v>0</v>
      </c>
    </row>
    <row r="29" spans="1:3">
      <c r="A29" s="4" t="s">
        <v>133</v>
      </c>
      <c r="B29" s="5" t="n">
        <v>2607</v>
      </c>
      <c r="C29" s="5" t="n">
        <v>1065</v>
      </c>
    </row>
    <row r="30" spans="1:3">
      <c r="A30" s="4" t="s">
        <v>134</v>
      </c>
      <c r="B30" s="5" t="n">
        <v>285600</v>
      </c>
      <c r="C30" s="5" t="n">
        <v>1065</v>
      </c>
    </row>
    <row r="31" spans="1:3">
      <c r="A31" s="4" t="s">
        <v>135</v>
      </c>
      <c r="B31" s="5" t="n">
        <v>111512</v>
      </c>
      <c r="C31" s="5" t="n">
        <v>-46842</v>
      </c>
    </row>
    <row r="32" spans="1:3">
      <c r="A32" s="4" t="s">
        <v>136</v>
      </c>
      <c r="B32" s="5" t="n">
        <v>317727</v>
      </c>
      <c r="C32" s="5" t="n">
        <v>264249</v>
      </c>
    </row>
    <row r="33" spans="1:3">
      <c r="A33" s="4" t="s">
        <v>137</v>
      </c>
      <c r="B33" s="5" t="n">
        <v>429239</v>
      </c>
      <c r="C33" s="5" t="n">
        <v>217407</v>
      </c>
    </row>
    <row r="34" spans="1:3">
      <c r="A34" s="3" t="s">
        <v>138</v>
      </c>
    </row>
    <row r="35" spans="1:3">
      <c r="A35" s="4" t="s">
        <v>139</v>
      </c>
      <c r="B35" s="5" t="n">
        <v>0</v>
      </c>
      <c r="C35" s="5" t="n">
        <v>0</v>
      </c>
    </row>
    <row r="36" spans="1:3">
      <c r="A36" s="4" t="s">
        <v>140</v>
      </c>
      <c r="B36" s="5" t="n">
        <v>0</v>
      </c>
      <c r="C36" s="5" t="n">
        <v>408</v>
      </c>
    </row>
    <row r="37" spans="1:3">
      <c r="A37" s="3" t="s">
        <v>141</v>
      </c>
    </row>
    <row r="38" spans="1:3">
      <c r="A38" s="4" t="s">
        <v>142</v>
      </c>
      <c r="B38" s="5" t="n">
        <v>160</v>
      </c>
      <c r="C38" s="5" t="n">
        <v>0</v>
      </c>
    </row>
    <row r="39" spans="1:3">
      <c r="A39" s="4" t="s">
        <v>143</v>
      </c>
      <c r="B39" s="6" t="n">
        <v>20750</v>
      </c>
      <c r="C39"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278</v>
      </c>
    </row>
    <row r="3" spans="1:2">
      <c r="A3" s="3" t="s">
        <v>390</v>
      </c>
    </row>
    <row r="4" spans="1:2">
      <c r="A4" s="4" t="s">
        <v>391</v>
      </c>
      <c r="B4" s="6" t="n">
        <v>103646</v>
      </c>
    </row>
    <row r="5" spans="1:2">
      <c r="A5" s="4" t="s">
        <v>311</v>
      </c>
      <c r="B5" s="5" t="n">
        <v>42821</v>
      </c>
    </row>
    <row r="6" spans="1:2">
      <c r="A6" s="4" t="s">
        <v>392</v>
      </c>
      <c r="B6" s="5" t="n">
        <v>5561</v>
      </c>
    </row>
    <row r="7" spans="1:2">
      <c r="A7" s="4" t="s">
        <v>393</v>
      </c>
      <c r="B7" s="6" t="n">
        <v>1520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3"/>
    <col customWidth="1" max="6" min="6" width="14"/>
    <col customWidth="1" max="7" min="7" width="14"/>
  </cols>
  <sheetData>
    <row r="1" spans="1:7">
      <c r="A1" s="1" t="s">
        <v>394</v>
      </c>
      <c r="B1" s="2" t="s">
        <v>395</v>
      </c>
      <c r="C1" s="2" t="s">
        <v>396</v>
      </c>
      <c r="D1" s="2" t="s">
        <v>397</v>
      </c>
      <c r="E1" s="2" t="s">
        <v>398</v>
      </c>
      <c r="F1" s="2" t="s">
        <v>95</v>
      </c>
      <c r="G1" s="2" t="s">
        <v>2</v>
      </c>
    </row>
    <row r="2" spans="1:7">
      <c r="A2" s="3" t="s">
        <v>170</v>
      </c>
    </row>
    <row r="3" spans="1:7">
      <c r="A3" s="4" t="s">
        <v>399</v>
      </c>
      <c r="B3" s="6" t="n">
        <v>5203000</v>
      </c>
    </row>
    <row r="4" spans="1:7">
      <c r="A4" s="4" t="s">
        <v>400</v>
      </c>
      <c r="F4" s="6" t="n">
        <v>1998000</v>
      </c>
    </row>
    <row r="5" spans="1:7">
      <c r="A5" s="4" t="s">
        <v>401</v>
      </c>
      <c r="G5" s="6" t="n">
        <v>282833000</v>
      </c>
    </row>
    <row r="6" spans="1:7">
      <c r="A6" s="4" t="s">
        <v>402</v>
      </c>
    </row>
    <row r="7" spans="1:7">
      <c r="A7" s="3" t="s">
        <v>170</v>
      </c>
    </row>
    <row r="8" spans="1:7">
      <c r="A8" s="4" t="s">
        <v>403</v>
      </c>
      <c r="E8" s="5" t="n">
        <v>100000</v>
      </c>
    </row>
    <row r="9" spans="1:7">
      <c r="A9" s="4" t="s">
        <v>404</v>
      </c>
      <c r="E9" s="7" t="n">
        <v>56.46</v>
      </c>
    </row>
    <row r="10" spans="1:7">
      <c r="A10" s="4" t="s">
        <v>405</v>
      </c>
    </row>
    <row r="11" spans="1:7">
      <c r="A11" s="3" t="s">
        <v>170</v>
      </c>
    </row>
    <row r="12" spans="1:7">
      <c r="A12" s="4" t="s">
        <v>403</v>
      </c>
      <c r="F12" s="5" t="n">
        <v>107500</v>
      </c>
    </row>
    <row r="13" spans="1:7">
      <c r="A13" s="4" t="s">
        <v>404</v>
      </c>
      <c r="F13" s="8" t="n">
        <v>9291.1</v>
      </c>
    </row>
    <row r="14" spans="1:7">
      <c r="A14" s="4" t="s">
        <v>406</v>
      </c>
    </row>
    <row r="15" spans="1:7">
      <c r="A15" s="3" t="s">
        <v>170</v>
      </c>
    </row>
    <row r="16" spans="1:7">
      <c r="A16" s="4" t="s">
        <v>269</v>
      </c>
      <c r="E16" s="5" t="n">
        <v>100000</v>
      </c>
    </row>
    <row r="17" spans="1:7">
      <c r="A17" s="4" t="s">
        <v>401</v>
      </c>
      <c r="E17" s="6" t="n">
        <v>5646000</v>
      </c>
    </row>
    <row r="18" spans="1:7">
      <c r="A18" s="4" t="s">
        <v>407</v>
      </c>
      <c r="E18" s="5" t="n">
        <v>4500000</v>
      </c>
    </row>
    <row r="19" spans="1:7">
      <c r="A19" s="4" t="s">
        <v>408</v>
      </c>
      <c r="E19" s="6" t="n">
        <v>1000000</v>
      </c>
    </row>
    <row r="20" spans="1:7">
      <c r="A20" s="4" t="s">
        <v>409</v>
      </c>
    </row>
    <row r="21" spans="1:7">
      <c r="A21" s="3" t="s">
        <v>170</v>
      </c>
    </row>
    <row r="22" spans="1:7">
      <c r="A22" s="4" t="s">
        <v>410</v>
      </c>
      <c r="D22" s="4" t="s">
        <v>411</v>
      </c>
    </row>
    <row r="23" spans="1:7">
      <c r="A23" s="4" t="s">
        <v>412</v>
      </c>
      <c r="D23" s="6" t="n">
        <v>5000000</v>
      </c>
    </row>
    <row r="24" spans="1:7">
      <c r="A24" s="4" t="s">
        <v>413</v>
      </c>
      <c r="D24" s="6" t="n">
        <v>5000000</v>
      </c>
    </row>
    <row r="25" spans="1:7">
      <c r="A25" s="4" t="s">
        <v>414</v>
      </c>
      <c r="C25" s="6" t="n">
        <v>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95</v>
      </c>
    </row>
    <row r="3" spans="1:3">
      <c r="A3" s="3" t="s">
        <v>416</v>
      </c>
    </row>
    <row r="4" spans="1:3">
      <c r="A4" s="4" t="s">
        <v>327</v>
      </c>
      <c r="B4" s="6" t="n">
        <v>-7424</v>
      </c>
      <c r="C4" s="6" t="n">
        <v>150920</v>
      </c>
    </row>
    <row r="5" spans="1:3">
      <c r="A5" s="4" t="s">
        <v>417</v>
      </c>
      <c r="B5" s="5" t="n">
        <v>282833</v>
      </c>
    </row>
    <row r="6" spans="1:3">
      <c r="A6" s="4" t="s">
        <v>418</v>
      </c>
      <c r="B6" s="5" t="n">
        <v>2607</v>
      </c>
      <c r="C6" s="5" t="n">
        <v>1065</v>
      </c>
    </row>
    <row r="7" spans="1:3">
      <c r="A7" s="4" t="s">
        <v>121</v>
      </c>
      <c r="B7" s="5" t="n">
        <v>16879</v>
      </c>
      <c r="C7" s="5" t="n">
        <v>7330</v>
      </c>
    </row>
    <row r="8" spans="1:3">
      <c r="A8" s="4" t="s">
        <v>119</v>
      </c>
      <c r="B8" s="5" t="n">
        <v>-172937</v>
      </c>
      <c r="C8" s="5" t="n">
        <v>-62304</v>
      </c>
    </row>
    <row r="9" spans="1:3">
      <c r="A9" s="4" t="s">
        <v>329</v>
      </c>
      <c r="B9" s="5" t="n">
        <v>121958</v>
      </c>
      <c r="C9" s="5" t="n">
        <v>97011</v>
      </c>
    </row>
    <row r="10" spans="1:3">
      <c r="A10" s="4" t="s">
        <v>419</v>
      </c>
    </row>
    <row r="11" spans="1:3">
      <c r="A11" s="3" t="s">
        <v>416</v>
      </c>
    </row>
    <row r="12" spans="1:3">
      <c r="A12" s="4" t="s">
        <v>327</v>
      </c>
      <c r="B12" s="6" t="n">
        <v>881426</v>
      </c>
      <c r="C12" s="6" t="n">
        <v>554384</v>
      </c>
    </row>
    <row r="13" spans="1:3">
      <c r="A13" s="4" t="s">
        <v>420</v>
      </c>
      <c r="B13" s="5" t="n">
        <v>52385283</v>
      </c>
      <c r="C13" s="5" t="n">
        <v>44197549</v>
      </c>
    </row>
    <row r="14" spans="1:3">
      <c r="A14" s="4" t="s">
        <v>417</v>
      </c>
      <c r="B14" s="6" t="n">
        <v>282833</v>
      </c>
    </row>
    <row r="15" spans="1:3">
      <c r="A15" s="4" t="s">
        <v>421</v>
      </c>
      <c r="B15" s="5" t="n">
        <v>5555554</v>
      </c>
    </row>
    <row r="16" spans="1:3">
      <c r="A16" s="4" t="s">
        <v>418</v>
      </c>
      <c r="B16" s="6" t="n">
        <v>10880</v>
      </c>
      <c r="C16" s="6" t="n">
        <v>1961</v>
      </c>
    </row>
    <row r="17" spans="1:3">
      <c r="A17" s="4" t="s">
        <v>422</v>
      </c>
      <c r="B17" s="5" t="n">
        <v>447111</v>
      </c>
      <c r="C17" s="5" t="n">
        <v>85445</v>
      </c>
    </row>
    <row r="18" spans="1:3">
      <c r="A18" s="4" t="s">
        <v>329</v>
      </c>
      <c r="B18" s="6" t="n">
        <v>1175139</v>
      </c>
      <c r="C18" s="6" t="n">
        <v>556345</v>
      </c>
    </row>
    <row r="19" spans="1:3">
      <c r="A19" s="4" t="s">
        <v>423</v>
      </c>
      <c r="B19" s="5" t="n">
        <v>58387948</v>
      </c>
      <c r="C19" s="5" t="n">
        <v>44282994</v>
      </c>
    </row>
    <row r="20" spans="1:3">
      <c r="A20" s="4" t="s">
        <v>424</v>
      </c>
    </row>
    <row r="21" spans="1:3">
      <c r="A21" s="3" t="s">
        <v>416</v>
      </c>
    </row>
    <row r="22" spans="1:3">
      <c r="A22" s="4" t="s">
        <v>327</v>
      </c>
      <c r="B22" s="6" t="n">
        <v>83523</v>
      </c>
      <c r="C22" s="6" t="n">
        <v>40104</v>
      </c>
    </row>
    <row r="23" spans="1:3">
      <c r="A23" s="4" t="s">
        <v>418</v>
      </c>
      <c r="B23" s="5" t="n">
        <v>-8273</v>
      </c>
      <c r="C23" s="5" t="n">
        <v>-896</v>
      </c>
    </row>
    <row r="24" spans="1:3">
      <c r="A24" s="4" t="s">
        <v>121</v>
      </c>
      <c r="B24" s="5" t="n">
        <v>16879</v>
      </c>
      <c r="C24" s="5" t="n">
        <v>7330</v>
      </c>
    </row>
    <row r="25" spans="1:3">
      <c r="A25" s="4" t="s">
        <v>329</v>
      </c>
      <c r="B25" s="5" t="n">
        <v>92129</v>
      </c>
      <c r="C25" s="5" t="n">
        <v>46538</v>
      </c>
    </row>
    <row r="26" spans="1:3">
      <c r="A26" s="4" t="s">
        <v>425</v>
      </c>
    </row>
    <row r="27" spans="1:3">
      <c r="A27" s="3" t="s">
        <v>416</v>
      </c>
    </row>
    <row r="28" spans="1:3">
      <c r="A28" s="4" t="s">
        <v>327</v>
      </c>
      <c r="B28" s="5" t="n">
        <v>-972373</v>
      </c>
      <c r="C28" s="5" t="n">
        <v>-443568</v>
      </c>
    </row>
    <row r="29" spans="1:3">
      <c r="A29" s="4" t="s">
        <v>119</v>
      </c>
      <c r="B29" s="5" t="n">
        <v>-172937</v>
      </c>
      <c r="C29" s="5" t="n">
        <v>-62304</v>
      </c>
    </row>
    <row r="30" spans="1:3">
      <c r="A30" s="4" t="s">
        <v>329</v>
      </c>
      <c r="B30" s="6" t="n">
        <v>-1145310</v>
      </c>
      <c r="C30" s="6" t="n">
        <v>-5058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426</v>
      </c>
      <c r="B1" s="2" t="s">
        <v>262</v>
      </c>
      <c r="D1" s="2" t="s">
        <v>263</v>
      </c>
      <c r="E1" s="2" t="s">
        <v>1</v>
      </c>
    </row>
    <row r="2" spans="1:7">
      <c r="B2" s="2" t="s">
        <v>264</v>
      </c>
      <c r="C2" s="2" t="s">
        <v>265</v>
      </c>
      <c r="D2" s="2" t="s">
        <v>264</v>
      </c>
      <c r="E2" s="2" t="s">
        <v>2</v>
      </c>
      <c r="F2" s="2" t="s">
        <v>95</v>
      </c>
      <c r="G2" s="2" t="s">
        <v>427</v>
      </c>
    </row>
    <row r="3" spans="1:7">
      <c r="A3" s="3" t="s">
        <v>266</v>
      </c>
    </row>
    <row r="4" spans="1:7">
      <c r="A4" s="4" t="s">
        <v>348</v>
      </c>
      <c r="D4" s="6" t="n">
        <v>282833</v>
      </c>
      <c r="E4" s="6" t="n">
        <v>283333</v>
      </c>
      <c r="F4" s="6" t="n">
        <v>0</v>
      </c>
    </row>
    <row r="5" spans="1:7">
      <c r="A5" s="4" t="s">
        <v>267</v>
      </c>
      <c r="E5" s="6" t="n">
        <v>340</v>
      </c>
      <c r="F5" s="6" t="n">
        <v>0</v>
      </c>
    </row>
    <row r="6" spans="1:7">
      <c r="A6" s="4" t="s">
        <v>268</v>
      </c>
    </row>
    <row r="7" spans="1:7">
      <c r="A7" s="3" t="s">
        <v>266</v>
      </c>
    </row>
    <row r="8" spans="1:7">
      <c r="A8" s="4" t="s">
        <v>269</v>
      </c>
      <c r="C8" s="5" t="n">
        <v>4830917</v>
      </c>
    </row>
    <row r="9" spans="1:7">
      <c r="A9" s="4" t="s">
        <v>428</v>
      </c>
      <c r="C9" s="7" t="n">
        <v>51.75</v>
      </c>
    </row>
    <row r="10" spans="1:7">
      <c r="A10" s="4" t="s">
        <v>348</v>
      </c>
      <c r="C10" s="6" t="n">
        <v>245877</v>
      </c>
    </row>
    <row r="11" spans="1:7">
      <c r="A11" s="4" t="s">
        <v>271</v>
      </c>
      <c r="C11" s="5" t="n">
        <v>3623</v>
      </c>
    </row>
    <row r="12" spans="1:7">
      <c r="A12" s="4" t="s">
        <v>267</v>
      </c>
      <c r="C12" s="6" t="n">
        <v>500</v>
      </c>
    </row>
    <row r="13" spans="1:7">
      <c r="A13" s="4" t="s">
        <v>272</v>
      </c>
    </row>
    <row r="14" spans="1:7">
      <c r="A14" s="3" t="s">
        <v>266</v>
      </c>
    </row>
    <row r="15" spans="1:7">
      <c r="A15" s="4" t="s">
        <v>269</v>
      </c>
      <c r="B15" s="5" t="n">
        <v>724637</v>
      </c>
    </row>
    <row r="16" spans="1:7">
      <c r="A16" s="4" t="s">
        <v>348</v>
      </c>
      <c r="B16" s="6" t="n">
        <v>36956</v>
      </c>
    </row>
    <row r="17" spans="1:7">
      <c r="A17" s="4" t="s">
        <v>271</v>
      </c>
      <c r="B17" s="6" t="n">
        <v>543</v>
      </c>
    </row>
    <row r="18" spans="1:7">
      <c r="A18" s="4" t="s">
        <v>429</v>
      </c>
    </row>
    <row r="19" spans="1:7">
      <c r="A19" s="3" t="s">
        <v>266</v>
      </c>
    </row>
    <row r="20" spans="1:7">
      <c r="A20" s="4" t="s">
        <v>403</v>
      </c>
      <c r="G20" s="5" t="n">
        <v>107500</v>
      </c>
    </row>
    <row r="21" spans="1:7">
      <c r="A21" s="4" t="s">
        <v>404</v>
      </c>
      <c r="G21" s="8" t="n">
        <v>9.2911</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30</v>
      </c>
      <c r="B1" s="2" t="s">
        <v>1</v>
      </c>
    </row>
    <row r="2" spans="1:3">
      <c r="B2" s="2" t="s">
        <v>2</v>
      </c>
      <c r="C2" s="2" t="s">
        <v>95</v>
      </c>
    </row>
    <row r="3" spans="1:3">
      <c r="A3" s="3" t="s">
        <v>175</v>
      </c>
    </row>
    <row r="4" spans="1:3">
      <c r="A4" s="4" t="s">
        <v>431</v>
      </c>
      <c r="B4" s="6" t="n">
        <v>16879</v>
      </c>
      <c r="C4" s="6" t="n">
        <v>7330</v>
      </c>
    </row>
    <row r="5" spans="1:3">
      <c r="A5" s="4" t="s">
        <v>432</v>
      </c>
    </row>
    <row r="6" spans="1:3">
      <c r="A6" s="3" t="s">
        <v>175</v>
      </c>
    </row>
    <row r="7" spans="1:3">
      <c r="A7" s="4" t="s">
        <v>433</v>
      </c>
      <c r="B7" s="4" t="s">
        <v>434</v>
      </c>
    </row>
    <row r="8" spans="1:3">
      <c r="A8" s="4" t="s">
        <v>435</v>
      </c>
    </row>
    <row r="9" spans="1:3">
      <c r="A9" s="3" t="s">
        <v>175</v>
      </c>
    </row>
    <row r="10" spans="1:3">
      <c r="A10" s="4" t="s">
        <v>433</v>
      </c>
      <c r="B10" s="4" t="s">
        <v>436</v>
      </c>
    </row>
    <row r="11" spans="1:3">
      <c r="A11" s="4" t="s">
        <v>437</v>
      </c>
    </row>
    <row r="12" spans="1:3">
      <c r="A12" s="3" t="s">
        <v>175</v>
      </c>
    </row>
    <row r="13" spans="1:3">
      <c r="A13" s="4" t="s">
        <v>431</v>
      </c>
      <c r="B13" s="6" t="n">
        <v>6251</v>
      </c>
      <c r="C13" s="5" t="n">
        <v>3700</v>
      </c>
    </row>
    <row r="14" spans="1:3">
      <c r="A14" s="4" t="s">
        <v>438</v>
      </c>
    </row>
    <row r="15" spans="1:3">
      <c r="A15" s="3" t="s">
        <v>175</v>
      </c>
    </row>
    <row r="16" spans="1:3">
      <c r="A16" s="4" t="s">
        <v>431</v>
      </c>
      <c r="B16" s="6" t="n">
        <v>10628</v>
      </c>
      <c r="C16" s="6" t="n">
        <v>36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439</v>
      </c>
      <c r="B1" s="2" t="s">
        <v>1</v>
      </c>
    </row>
    <row r="2" spans="1:2">
      <c r="B2" s="2" t="s">
        <v>440</v>
      </c>
    </row>
    <row r="3" spans="1:2">
      <c r="A3" s="3" t="s">
        <v>441</v>
      </c>
    </row>
    <row r="4" spans="1:2">
      <c r="A4" s="4" t="s">
        <v>442</v>
      </c>
      <c r="B4" s="5" t="n">
        <v>9423015</v>
      </c>
    </row>
    <row r="5" spans="1:2">
      <c r="A5" s="4" t="s">
        <v>443</v>
      </c>
      <c r="B5" s="5" t="n">
        <v>88838</v>
      </c>
    </row>
    <row r="6" spans="1:2">
      <c r="A6" s="4" t="s">
        <v>444</v>
      </c>
      <c r="B6" s="5" t="n">
        <v>-350461</v>
      </c>
    </row>
    <row r="7" spans="1:2">
      <c r="A7" s="4" t="s">
        <v>445</v>
      </c>
      <c r="B7" s="5" t="n">
        <v>-24563</v>
      </c>
    </row>
    <row r="8" spans="1:2">
      <c r="A8" s="4" t="s">
        <v>446</v>
      </c>
      <c r="B8" s="5" t="n">
        <v>9136829</v>
      </c>
    </row>
    <row r="9" spans="1:2">
      <c r="A9" s="4" t="s">
        <v>447</v>
      </c>
      <c r="B9" s="5" t="n">
        <v>5315110</v>
      </c>
    </row>
    <row r="10" spans="1:2">
      <c r="A10" s="4" t="s">
        <v>448</v>
      </c>
      <c r="B10" s="5" t="n">
        <v>9136829</v>
      </c>
    </row>
    <row r="11" spans="1:2">
      <c r="A11" s="3" t="s">
        <v>449</v>
      </c>
    </row>
    <row r="12" spans="1:2">
      <c r="A12" s="4" t="s">
        <v>450</v>
      </c>
      <c r="B12" s="7" t="n">
        <v>24.58</v>
      </c>
    </row>
    <row r="13" spans="1:2">
      <c r="A13" s="4" t="s">
        <v>451</v>
      </c>
      <c r="B13" s="9" t="n">
        <v>45.63</v>
      </c>
    </row>
    <row r="14" spans="1:2">
      <c r="A14" s="4" t="s">
        <v>452</v>
      </c>
      <c r="B14" s="9" t="n">
        <v>7.44</v>
      </c>
    </row>
    <row r="15" spans="1:2">
      <c r="A15" s="4" t="s">
        <v>453</v>
      </c>
      <c r="B15" s="9" t="n">
        <v>36.95</v>
      </c>
    </row>
    <row r="16" spans="1:2">
      <c r="A16" s="4" t="s">
        <v>454</v>
      </c>
      <c r="B16" s="9" t="n">
        <v>25.41</v>
      </c>
    </row>
    <row r="17" spans="1:2">
      <c r="A17" s="4" t="s">
        <v>455</v>
      </c>
      <c r="B17" s="9" t="n">
        <v>16.47</v>
      </c>
    </row>
    <row r="18" spans="1:2">
      <c r="A18" s="4" t="s">
        <v>456</v>
      </c>
      <c r="B18" s="7" t="n">
        <v>25.41</v>
      </c>
    </row>
    <row r="19" spans="1:2">
      <c r="A19" s="3" t="s">
        <v>457</v>
      </c>
    </row>
    <row r="20" spans="1:2">
      <c r="A20" s="4" t="s">
        <v>458</v>
      </c>
      <c r="B20" s="4" t="s">
        <v>459</v>
      </c>
    </row>
    <row r="21" spans="1:2">
      <c r="A21" s="4" t="s">
        <v>460</v>
      </c>
      <c r="B21" s="4" t="s">
        <v>461</v>
      </c>
    </row>
    <row r="22" spans="1:2">
      <c r="A22" s="4" t="s">
        <v>462</v>
      </c>
      <c r="B22" s="4" t="s">
        <v>459</v>
      </c>
    </row>
    <row r="23" spans="1:2">
      <c r="A23" s="4" t="s">
        <v>463</v>
      </c>
      <c r="B23" s="6" t="n">
        <v>119446</v>
      </c>
    </row>
    <row r="24" spans="1:2">
      <c r="A24" s="4" t="s">
        <v>464</v>
      </c>
      <c r="B24" s="5" t="n">
        <v>106407</v>
      </c>
    </row>
    <row r="25" spans="1:2">
      <c r="A25" s="4" t="s">
        <v>465</v>
      </c>
      <c r="B25" s="6" t="n">
        <v>119446</v>
      </c>
    </row>
    <row r="26" spans="1:2">
      <c r="A26" s="3" t="s">
        <v>466</v>
      </c>
    </row>
    <row r="27" spans="1:2">
      <c r="A27" s="4" t="s">
        <v>467</v>
      </c>
      <c r="B27" s="5" t="n">
        <v>3821719</v>
      </c>
    </row>
    <row r="28" spans="1:2">
      <c r="A28" s="4" t="s">
        <v>468</v>
      </c>
    </row>
    <row r="29" spans="1:2">
      <c r="A29" s="3" t="s">
        <v>466</v>
      </c>
    </row>
    <row r="30" spans="1:2">
      <c r="A30" s="4" t="s">
        <v>469</v>
      </c>
      <c r="B30" s="4" t="s">
        <v>470</v>
      </c>
    </row>
    <row r="31" spans="1:2">
      <c r="A31" s="4" t="s">
        <v>471</v>
      </c>
      <c r="B31" s="6" t="n">
        <v>77324</v>
      </c>
    </row>
    <row r="32" spans="1:2">
      <c r="A32" s="4" t="s">
        <v>472</v>
      </c>
      <c r="B32" s="4" t="s">
        <v>473</v>
      </c>
    </row>
    <row r="33" spans="1:2">
      <c r="A33" s="4" t="s">
        <v>474</v>
      </c>
    </row>
    <row r="34" spans="1:2">
      <c r="A34" s="3" t="s">
        <v>466</v>
      </c>
    </row>
    <row r="35" spans="1:2">
      <c r="A35" s="4" t="s">
        <v>475</v>
      </c>
      <c r="B35" s="4" t="s">
        <v>434</v>
      </c>
    </row>
    <row r="36" spans="1:2">
      <c r="A36" s="4" t="s">
        <v>476</v>
      </c>
    </row>
    <row r="37" spans="1:2">
      <c r="A37" s="3" t="s">
        <v>466</v>
      </c>
    </row>
    <row r="38" spans="1:2">
      <c r="A38" s="4" t="s">
        <v>475</v>
      </c>
      <c r="B38" s="4" t="s">
        <v>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77</v>
      </c>
      <c r="B1" s="2" t="s">
        <v>1</v>
      </c>
    </row>
    <row r="2" spans="1:2">
      <c r="B2" s="2" t="s">
        <v>440</v>
      </c>
    </row>
    <row r="3" spans="1:2">
      <c r="A3" s="3" t="s">
        <v>441</v>
      </c>
    </row>
    <row r="4" spans="1:2">
      <c r="A4" s="4" t="s">
        <v>478</v>
      </c>
      <c r="B4" s="5" t="n">
        <v>88950</v>
      </c>
    </row>
    <row r="5" spans="1:2">
      <c r="A5" s="4" t="s">
        <v>479</v>
      </c>
      <c r="B5" s="5" t="n">
        <v>482175</v>
      </c>
    </row>
    <row r="6" spans="1:2">
      <c r="A6" s="4" t="s">
        <v>480</v>
      </c>
      <c r="B6" s="5" t="n">
        <v>-4750</v>
      </c>
    </row>
    <row r="7" spans="1:2">
      <c r="A7" s="4" t="s">
        <v>481</v>
      </c>
      <c r="B7" s="5" t="n">
        <v>-86508</v>
      </c>
    </row>
    <row r="8" spans="1:2">
      <c r="A8" s="4" t="s">
        <v>482</v>
      </c>
      <c r="B8" s="5" t="n">
        <v>479867</v>
      </c>
    </row>
    <row r="9" spans="1:2">
      <c r="A9" s="3" t="s">
        <v>483</v>
      </c>
    </row>
    <row r="10" spans="1:2">
      <c r="A10" s="4" t="s">
        <v>484</v>
      </c>
      <c r="B10" s="7" t="n">
        <v>57.4</v>
      </c>
    </row>
    <row r="11" spans="1:2">
      <c r="A11" s="4" t="s">
        <v>451</v>
      </c>
      <c r="B11" s="9" t="n">
        <v>54.92</v>
      </c>
    </row>
    <row r="12" spans="1:2">
      <c r="A12" s="4" t="s">
        <v>453</v>
      </c>
      <c r="B12" s="9" t="n">
        <v>54.28</v>
      </c>
    </row>
    <row r="13" spans="1:2">
      <c r="A13" s="4" t="s">
        <v>485</v>
      </c>
      <c r="B13" s="9" t="n">
        <v>55.82</v>
      </c>
    </row>
    <row r="14" spans="1:2">
      <c r="A14" s="4" t="s">
        <v>486</v>
      </c>
      <c r="B14" s="7" t="n">
        <v>55.22</v>
      </c>
    </row>
    <row r="15" spans="1:2">
      <c r="A15" s="3" t="s">
        <v>466</v>
      </c>
    </row>
    <row r="16" spans="1:2">
      <c r="A16" s="4" t="s">
        <v>471</v>
      </c>
      <c r="B16" s="6" t="n">
        <v>24379</v>
      </c>
    </row>
    <row r="17" spans="1:2">
      <c r="A17" s="4" t="s">
        <v>472</v>
      </c>
      <c r="B17" s="4" t="s">
        <v>487</v>
      </c>
    </row>
    <row r="18" spans="1:2">
      <c r="A18" s="4" t="s">
        <v>488</v>
      </c>
      <c r="B18" s="6" t="n">
        <v>48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95</v>
      </c>
    </row>
    <row r="3" spans="1:3">
      <c r="A3" s="3" t="s">
        <v>490</v>
      </c>
    </row>
    <row r="4" spans="1:3">
      <c r="A4" s="4" t="s">
        <v>119</v>
      </c>
      <c r="B4" s="6" t="n">
        <v>-172937</v>
      </c>
      <c r="C4" s="6" t="n">
        <v>-62304</v>
      </c>
    </row>
    <row r="5" spans="1:3">
      <c r="A5" s="3" t="s">
        <v>491</v>
      </c>
    </row>
    <row r="6" spans="1:3">
      <c r="A6" s="4" t="s">
        <v>116</v>
      </c>
      <c r="B6" s="5" t="n">
        <v>56412439</v>
      </c>
      <c r="C6" s="5" t="n">
        <v>44242070</v>
      </c>
    </row>
    <row r="7" spans="1:3">
      <c r="A7" s="4" t="s">
        <v>492</v>
      </c>
      <c r="B7" s="7" t="n">
        <v>-3.07</v>
      </c>
      <c r="C7" s="7" t="n">
        <v>-1.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95</v>
      </c>
    </row>
    <row r="3" spans="1:3">
      <c r="A3" s="3" t="s">
        <v>494</v>
      </c>
    </row>
    <row r="4" spans="1:3">
      <c r="A4" s="4" t="s">
        <v>495</v>
      </c>
      <c r="B4" s="5" t="n">
        <v>9727197</v>
      </c>
      <c r="C4" s="5" t="n">
        <v>8145085</v>
      </c>
    </row>
    <row r="5" spans="1:3">
      <c r="A5" s="4" t="s">
        <v>496</v>
      </c>
    </row>
    <row r="6" spans="1:3">
      <c r="A6" s="3" t="s">
        <v>494</v>
      </c>
    </row>
    <row r="7" spans="1:3">
      <c r="A7" s="4" t="s">
        <v>495</v>
      </c>
      <c r="B7" s="5" t="n">
        <v>9136829</v>
      </c>
      <c r="C7" s="5" t="n">
        <v>7923334</v>
      </c>
    </row>
    <row r="8" spans="1:3">
      <c r="A8" s="4" t="s">
        <v>497</v>
      </c>
    </row>
    <row r="9" spans="1:3">
      <c r="A9" s="3" t="s">
        <v>494</v>
      </c>
    </row>
    <row r="10" spans="1:3">
      <c r="A10" s="4" t="s">
        <v>495</v>
      </c>
      <c r="B10" s="5" t="n">
        <v>106751</v>
      </c>
      <c r="C10" s="5" t="n">
        <v>221751</v>
      </c>
    </row>
    <row r="11" spans="1:3">
      <c r="A11" s="4" t="s">
        <v>498</v>
      </c>
    </row>
    <row r="12" spans="1:3">
      <c r="A12" s="3" t="s">
        <v>494</v>
      </c>
    </row>
    <row r="13" spans="1:3">
      <c r="A13" s="4" t="s">
        <v>495</v>
      </c>
      <c r="B13" s="5" t="n">
        <v>483617</v>
      </c>
      <c r="C13"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262</v>
      </c>
    </row>
    <row r="2" spans="1:3">
      <c r="B2" s="2" t="s">
        <v>398</v>
      </c>
      <c r="C2" s="2" t="s">
        <v>500</v>
      </c>
    </row>
    <row r="3" spans="1:3">
      <c r="A3" s="3" t="s">
        <v>501</v>
      </c>
    </row>
    <row r="4" spans="1:3">
      <c r="A4" s="4" t="s">
        <v>269</v>
      </c>
      <c r="C4" s="5" t="n">
        <v>250000</v>
      </c>
    </row>
    <row r="5" spans="1:3">
      <c r="A5" s="4" t="s">
        <v>502</v>
      </c>
      <c r="C5" s="4" t="s">
        <v>503</v>
      </c>
    </row>
    <row r="6" spans="1:3">
      <c r="A6" s="4" t="s">
        <v>504</v>
      </c>
      <c r="B6" s="6" t="n">
        <v>2000</v>
      </c>
    </row>
    <row r="7" spans="1:3">
      <c r="A7" s="4" t="s">
        <v>505</v>
      </c>
      <c r="B7" s="6" t="n">
        <v>1000</v>
      </c>
    </row>
    <row r="8" spans="1:3">
      <c r="A8" s="4" t="s">
        <v>506</v>
      </c>
      <c r="B8" s="4" t="s">
        <v>507</v>
      </c>
    </row>
    <row r="9" spans="1:3">
      <c r="A9" s="4" t="s">
        <v>435</v>
      </c>
    </row>
    <row r="10" spans="1:3">
      <c r="A10" s="3" t="s">
        <v>501</v>
      </c>
    </row>
    <row r="11" spans="1:3">
      <c r="A11" s="4" t="s">
        <v>508</v>
      </c>
      <c r="B11" s="4" t="s">
        <v>411</v>
      </c>
    </row>
    <row r="12" spans="1:3">
      <c r="A12" s="4" t="s">
        <v>509</v>
      </c>
      <c r="B12" s="6" t="n">
        <v>1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9"/>
  </cols>
  <sheetData>
    <row r="1" spans="1:2">
      <c r="A1" s="1" t="s">
        <v>510</v>
      </c>
      <c r="B1" s="2" t="s">
        <v>262</v>
      </c>
    </row>
    <row r="2" spans="1:2">
      <c r="B2" s="2" t="s">
        <v>511</v>
      </c>
    </row>
    <row r="3" spans="1:2">
      <c r="A3" s="3" t="s">
        <v>501</v>
      </c>
    </row>
    <row r="4" spans="1:2">
      <c r="A4" s="4" t="s">
        <v>512</v>
      </c>
      <c r="B4" s="5" t="n">
        <v>300</v>
      </c>
    </row>
    <row r="5" spans="1:2">
      <c r="A5" s="4" t="s">
        <v>513</v>
      </c>
      <c r="B5" s="6" t="n">
        <v>3000</v>
      </c>
    </row>
    <row r="6" spans="1:2">
      <c r="A6" s="4" t="s">
        <v>514</v>
      </c>
      <c r="B6" s="6" t="n">
        <v>1000</v>
      </c>
    </row>
    <row r="7" spans="1:2">
      <c r="A7" s="4" t="s">
        <v>269</v>
      </c>
      <c r="B7" s="5" t="n">
        <v>50000</v>
      </c>
    </row>
    <row r="8" spans="1:2">
      <c r="A8" s="4" t="s">
        <v>515</v>
      </c>
      <c r="B8" s="5" t="n">
        <v>1</v>
      </c>
    </row>
    <row r="9" spans="1:2">
      <c r="A9" s="4" t="s">
        <v>516</v>
      </c>
    </row>
    <row r="10" spans="1:2">
      <c r="A10" s="3" t="s">
        <v>501</v>
      </c>
    </row>
    <row r="11" spans="1:2">
      <c r="A11" s="4" t="s">
        <v>269</v>
      </c>
      <c r="B11" s="5" t="n">
        <v>275000</v>
      </c>
    </row>
    <row r="12" spans="1:2">
      <c r="A12" s="4" t="s">
        <v>360</v>
      </c>
      <c r="B12" s="7" t="n">
        <v>5.6</v>
      </c>
    </row>
    <row r="13" spans="1:2">
      <c r="A13" s="4" t="s">
        <v>517</v>
      </c>
    </row>
    <row r="14" spans="1:2">
      <c r="A14" s="3" t="s">
        <v>501</v>
      </c>
    </row>
    <row r="15" spans="1:2">
      <c r="A15" s="4" t="s">
        <v>269</v>
      </c>
      <c r="B15" s="5" t="n">
        <v>325000</v>
      </c>
    </row>
    <row r="16" spans="1:2">
      <c r="A16" s="4" t="s">
        <v>360</v>
      </c>
      <c r="B16" s="7" t="n">
        <v>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18</v>
      </c>
      <c r="B1" s="2" t="s">
        <v>262</v>
      </c>
      <c r="C1" s="2" t="s">
        <v>1</v>
      </c>
    </row>
    <row r="2" spans="1:5">
      <c r="B2" s="2" t="s">
        <v>519</v>
      </c>
      <c r="C2" s="2" t="s">
        <v>520</v>
      </c>
      <c r="D2" s="2" t="s">
        <v>2</v>
      </c>
      <c r="E2" s="2" t="s">
        <v>521</v>
      </c>
    </row>
    <row r="3" spans="1:5">
      <c r="A3" s="3" t="s">
        <v>501</v>
      </c>
    </row>
    <row r="4" spans="1:5">
      <c r="A4" s="4" t="s">
        <v>288</v>
      </c>
      <c r="D4" s="6" t="n">
        <v>41500</v>
      </c>
    </row>
    <row r="5" spans="1:5">
      <c r="A5" s="4" t="s">
        <v>522</v>
      </c>
    </row>
    <row r="6" spans="1:5">
      <c r="A6" s="3" t="s">
        <v>501</v>
      </c>
    </row>
    <row r="7" spans="1:5">
      <c r="A7" s="4" t="s">
        <v>523</v>
      </c>
      <c r="B7" s="4" t="s">
        <v>470</v>
      </c>
    </row>
    <row r="8" spans="1:5">
      <c r="A8" s="4" t="s">
        <v>524</v>
      </c>
      <c r="B8" s="4" t="s">
        <v>411</v>
      </c>
    </row>
    <row r="9" spans="1:5">
      <c r="A9" s="4" t="s">
        <v>525</v>
      </c>
      <c r="D9" s="5" t="n">
        <v>750</v>
      </c>
    </row>
    <row r="10" spans="1:5">
      <c r="A10" s="4" t="s">
        <v>526</v>
      </c>
    </row>
    <row r="11" spans="1:5">
      <c r="A11" s="3" t="s">
        <v>501</v>
      </c>
    </row>
    <row r="12" spans="1:5">
      <c r="A12" s="4" t="s">
        <v>525</v>
      </c>
      <c r="C12" s="6" t="n">
        <v>750</v>
      </c>
    </row>
    <row r="13" spans="1:5">
      <c r="A13" s="4" t="s">
        <v>527</v>
      </c>
    </row>
    <row r="14" spans="1:5">
      <c r="A14" s="3" t="s">
        <v>501</v>
      </c>
    </row>
    <row r="15" spans="1:5">
      <c r="A15" s="4" t="s">
        <v>528</v>
      </c>
      <c r="E15" s="6" t="n">
        <v>1500</v>
      </c>
    </row>
    <row r="16" spans="1:5">
      <c r="A16" s="4" t="s">
        <v>288</v>
      </c>
      <c r="D16" s="6" t="n">
        <v>15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262</v>
      </c>
    </row>
    <row r="2" spans="1:2">
      <c r="B2" s="2" t="s">
        <v>530</v>
      </c>
    </row>
    <row r="3" spans="1:2">
      <c r="A3" s="3" t="s">
        <v>501</v>
      </c>
    </row>
    <row r="4" spans="1:2">
      <c r="A4" s="4" t="s">
        <v>504</v>
      </c>
      <c r="B4" s="6" t="n">
        <v>825</v>
      </c>
    </row>
    <row r="5" spans="1:2">
      <c r="A5" s="4" t="s">
        <v>531</v>
      </c>
      <c r="B5" s="10" t="n">
        <v>0.003</v>
      </c>
    </row>
    <row r="6" spans="1:2">
      <c r="A6" s="4" t="s">
        <v>532</v>
      </c>
      <c r="B6" s="6" t="n">
        <v>0</v>
      </c>
    </row>
    <row r="7" spans="1:2">
      <c r="A7" s="4" t="s">
        <v>523</v>
      </c>
      <c r="B7" s="4" t="s">
        <v>470</v>
      </c>
    </row>
    <row r="8" spans="1:2">
      <c r="A8" s="4" t="s">
        <v>435</v>
      </c>
    </row>
    <row r="9" spans="1:2">
      <c r="A9" s="3" t="s">
        <v>501</v>
      </c>
    </row>
    <row r="10" spans="1:2">
      <c r="A10" s="4" t="s">
        <v>508</v>
      </c>
      <c r="B10" s="4" t="s">
        <v>411</v>
      </c>
    </row>
    <row r="11" spans="1:2">
      <c r="A11" s="4" t="s">
        <v>509</v>
      </c>
      <c r="B11" s="6" t="n">
        <v>500</v>
      </c>
    </row>
    <row r="12" spans="1:2">
      <c r="A12" s="4" t="s">
        <v>432</v>
      </c>
    </row>
    <row r="13" spans="1:2">
      <c r="A13" s="3" t="s">
        <v>501</v>
      </c>
    </row>
    <row r="14" spans="1:2">
      <c r="A14" s="4" t="s">
        <v>533</v>
      </c>
      <c r="B14" s="5" t="n">
        <v>100</v>
      </c>
    </row>
    <row r="15" spans="1:2">
      <c r="A15" s="4" t="s">
        <v>534</v>
      </c>
      <c r="B15" s="6" t="n">
        <v>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535</v>
      </c>
      <c r="B1" s="2" t="s">
        <v>536</v>
      </c>
      <c r="C1" s="2" t="s">
        <v>537</v>
      </c>
      <c r="D1" s="2" t="s">
        <v>538</v>
      </c>
      <c r="E1" s="2" t="s">
        <v>539</v>
      </c>
      <c r="F1" s="2" t="s">
        <v>278</v>
      </c>
      <c r="G1" s="2" t="s">
        <v>346</v>
      </c>
    </row>
    <row r="2" spans="1:7">
      <c r="A2" s="3" t="s">
        <v>501</v>
      </c>
    </row>
    <row r="3" spans="1:7">
      <c r="A3" s="4" t="s">
        <v>288</v>
      </c>
      <c r="F3" s="6" t="n">
        <v>41500</v>
      </c>
    </row>
    <row r="4" spans="1:7">
      <c r="A4" s="4" t="s">
        <v>101</v>
      </c>
      <c r="F4" s="5" t="n">
        <v>56070</v>
      </c>
      <c r="G4" s="6" t="n">
        <v>41003</v>
      </c>
    </row>
    <row r="5" spans="1:7">
      <c r="A5" s="4" t="s">
        <v>540</v>
      </c>
    </row>
    <row r="6" spans="1:7">
      <c r="A6" s="3" t="s">
        <v>501</v>
      </c>
    </row>
    <row r="7" spans="1:7">
      <c r="A7" s="4" t="s">
        <v>541</v>
      </c>
      <c r="C7" s="6" t="n">
        <v>50000</v>
      </c>
    </row>
    <row r="8" spans="1:7">
      <c r="A8" s="4" t="s">
        <v>542</v>
      </c>
    </row>
    <row r="9" spans="1:7">
      <c r="A9" s="3" t="s">
        <v>501</v>
      </c>
    </row>
    <row r="10" spans="1:7">
      <c r="A10" s="4" t="s">
        <v>528</v>
      </c>
      <c r="B10" s="6" t="n">
        <v>40000</v>
      </c>
    </row>
    <row r="11" spans="1:7">
      <c r="A11" s="4" t="s">
        <v>288</v>
      </c>
      <c r="F11" s="5" t="n">
        <v>40000</v>
      </c>
    </row>
    <row r="12" spans="1:7">
      <c r="A12" s="4" t="s">
        <v>525</v>
      </c>
      <c r="F12" s="5" t="n">
        <v>20000</v>
      </c>
    </row>
    <row r="13" spans="1:7">
      <c r="A13" s="4" t="s">
        <v>543</v>
      </c>
      <c r="D13" s="6" t="n">
        <v>2000</v>
      </c>
    </row>
    <row r="14" spans="1:7">
      <c r="A14" s="4" t="s">
        <v>544</v>
      </c>
      <c r="D14" s="5" t="n">
        <v>4000</v>
      </c>
    </row>
    <row r="15" spans="1:7">
      <c r="A15" s="4" t="s">
        <v>545</v>
      </c>
      <c r="D15" s="5" t="n">
        <v>6000</v>
      </c>
    </row>
    <row r="16" spans="1:7">
      <c r="A16" s="4" t="s">
        <v>546</v>
      </c>
      <c r="B16" s="5" t="n">
        <v>2000</v>
      </c>
    </row>
    <row r="17" spans="1:7">
      <c r="A17" s="4" t="s">
        <v>547</v>
      </c>
      <c r="B17" s="6" t="n">
        <v>4000</v>
      </c>
    </row>
    <row r="18" spans="1:7">
      <c r="A18" s="4" t="s">
        <v>101</v>
      </c>
      <c r="F18" s="6" t="n">
        <v>115</v>
      </c>
      <c r="G18" s="6" t="n">
        <v>0</v>
      </c>
    </row>
    <row r="19" spans="1:7">
      <c r="A19" s="4" t="s">
        <v>548</v>
      </c>
    </row>
    <row r="20" spans="1:7">
      <c r="A20" s="3" t="s">
        <v>501</v>
      </c>
    </row>
    <row r="21" spans="1:7">
      <c r="A21" s="4" t="s">
        <v>525</v>
      </c>
      <c r="E21" s="6" t="n">
        <v>20000</v>
      </c>
    </row>
    <row r="22" spans="1:7">
      <c r="A22" s="4" t="s">
        <v>549</v>
      </c>
    </row>
    <row r="23" spans="1:7">
      <c r="A23" s="3" t="s">
        <v>501</v>
      </c>
    </row>
    <row r="24" spans="1:7">
      <c r="A24" s="4" t="s">
        <v>504</v>
      </c>
      <c r="D24" s="5" t="n">
        <v>127500</v>
      </c>
    </row>
    <row r="25" spans="1:7">
      <c r="A25" s="4" t="s">
        <v>550</v>
      </c>
      <c r="D25" s="5" t="n">
        <v>74500</v>
      </c>
    </row>
    <row r="26" spans="1:7">
      <c r="A26" s="4" t="s">
        <v>551</v>
      </c>
      <c r="D26" s="6" t="n">
        <v>150000</v>
      </c>
    </row>
    <row r="27" spans="1:7">
      <c r="A27" s="4" t="s">
        <v>552</v>
      </c>
    </row>
    <row r="28" spans="1:7">
      <c r="A28" s="3" t="s">
        <v>501</v>
      </c>
    </row>
    <row r="29" spans="1:7">
      <c r="A29" s="4" t="s">
        <v>553</v>
      </c>
      <c r="D29" s="5"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37"/>
    <col customWidth="1" max="5" min="5" width="21"/>
    <col customWidth="1" max="6" min="6" width="21"/>
    <col customWidth="1" max="7" min="7" width="21"/>
  </cols>
  <sheetData>
    <row r="1" spans="1:7">
      <c r="A1" s="1" t="s">
        <v>554</v>
      </c>
      <c r="B1" s="2" t="s">
        <v>262</v>
      </c>
      <c r="E1" s="2" t="s">
        <v>1</v>
      </c>
    </row>
    <row r="2" spans="1:7">
      <c r="B2" s="2" t="s">
        <v>555</v>
      </c>
      <c r="C2" s="2" t="s">
        <v>556</v>
      </c>
      <c r="D2" s="2" t="s">
        <v>557</v>
      </c>
      <c r="E2" s="2" t="s">
        <v>278</v>
      </c>
      <c r="F2" s="2" t="s">
        <v>346</v>
      </c>
      <c r="G2" s="2" t="s">
        <v>558</v>
      </c>
    </row>
    <row r="3" spans="1:7">
      <c r="A3" s="3" t="s">
        <v>501</v>
      </c>
    </row>
    <row r="4" spans="1:7">
      <c r="A4" s="4" t="s">
        <v>401</v>
      </c>
      <c r="E4" s="6" t="n">
        <v>282833</v>
      </c>
    </row>
    <row r="5" spans="1:7">
      <c r="A5" s="4" t="s">
        <v>559</v>
      </c>
      <c r="E5" s="6" t="n">
        <v>20750</v>
      </c>
      <c r="F5" s="6" t="n">
        <v>0</v>
      </c>
    </row>
    <row r="6" spans="1:7">
      <c r="A6" s="4" t="s">
        <v>560</v>
      </c>
    </row>
    <row r="7" spans="1:7">
      <c r="A7" s="3" t="s">
        <v>501</v>
      </c>
    </row>
    <row r="8" spans="1:7">
      <c r="A8" s="4" t="s">
        <v>559</v>
      </c>
      <c r="B8" s="6" t="n">
        <v>3000</v>
      </c>
    </row>
    <row r="9" spans="1:7">
      <c r="A9" s="4" t="s">
        <v>561</v>
      </c>
      <c r="B9" s="5" t="n">
        <v>109523</v>
      </c>
    </row>
    <row r="10" spans="1:7">
      <c r="A10" s="4" t="s">
        <v>562</v>
      </c>
      <c r="B10" s="6" t="n">
        <v>4080</v>
      </c>
    </row>
    <row r="11" spans="1:7">
      <c r="A11" s="4" t="s">
        <v>563</v>
      </c>
      <c r="B11" s="5" t="n">
        <v>55000</v>
      </c>
    </row>
    <row r="12" spans="1:7">
      <c r="A12" s="4" t="s">
        <v>564</v>
      </c>
      <c r="B12" s="6" t="n">
        <v>50000</v>
      </c>
    </row>
    <row r="13" spans="1:7">
      <c r="A13" s="4" t="s">
        <v>565</v>
      </c>
      <c r="B13" s="4" t="s">
        <v>470</v>
      </c>
    </row>
    <row r="14" spans="1:7">
      <c r="A14" s="4" t="s">
        <v>566</v>
      </c>
    </row>
    <row r="15" spans="1:7">
      <c r="A15" s="3" t="s">
        <v>501</v>
      </c>
    </row>
    <row r="16" spans="1:7">
      <c r="A16" s="4" t="s">
        <v>567</v>
      </c>
      <c r="D16" s="4" t="s">
        <v>470</v>
      </c>
    </row>
    <row r="17" spans="1:7">
      <c r="A17" s="4" t="s">
        <v>568</v>
      </c>
      <c r="D17" s="6" t="n">
        <v>10000</v>
      </c>
    </row>
    <row r="18" spans="1:7">
      <c r="A18" s="4" t="s">
        <v>401</v>
      </c>
      <c r="D18" s="6" t="n">
        <v>5000</v>
      </c>
    </row>
    <row r="19" spans="1:7">
      <c r="A19" s="4" t="s">
        <v>569</v>
      </c>
      <c r="D19" s="9" t="n">
        <v>0.5</v>
      </c>
    </row>
    <row r="20" spans="1:7">
      <c r="A20" s="4" t="s">
        <v>570</v>
      </c>
      <c r="D20" s="9" t="n">
        <v>0.5</v>
      </c>
    </row>
    <row r="21" spans="1:7">
      <c r="A21" s="4" t="s">
        <v>571</v>
      </c>
      <c r="D21" s="8" t="n">
        <v>9.2911</v>
      </c>
    </row>
    <row r="22" spans="1:7">
      <c r="A22" s="4" t="s">
        <v>572</v>
      </c>
      <c r="D22" s="5" t="n">
        <v>538150</v>
      </c>
    </row>
    <row r="23" spans="1:7">
      <c r="A23" s="4" t="s">
        <v>573</v>
      </c>
      <c r="D23" s="6" t="n">
        <v>5000</v>
      </c>
    </row>
    <row r="24" spans="1:7">
      <c r="A24" s="4" t="s">
        <v>574</v>
      </c>
      <c r="D24" s="5" t="n">
        <v>5000</v>
      </c>
    </row>
    <row r="25" spans="1:7">
      <c r="A25" s="4" t="s">
        <v>359</v>
      </c>
      <c r="C25" s="5" t="n">
        <v>538150</v>
      </c>
    </row>
    <row r="26" spans="1:7">
      <c r="A26" s="4" t="s">
        <v>575</v>
      </c>
      <c r="G26" s="6" t="n">
        <v>4273</v>
      </c>
    </row>
    <row r="27" spans="1:7">
      <c r="A27" s="4" t="s">
        <v>576</v>
      </c>
    </row>
    <row r="28" spans="1:7">
      <c r="A28" s="3" t="s">
        <v>501</v>
      </c>
    </row>
    <row r="29" spans="1:7">
      <c r="A29" s="4" t="s">
        <v>504</v>
      </c>
      <c r="D29" s="5" t="n">
        <v>30000</v>
      </c>
    </row>
    <row r="30" spans="1:7">
      <c r="A30" s="4" t="s">
        <v>550</v>
      </c>
      <c r="D30" s="5" t="n">
        <v>60000</v>
      </c>
    </row>
    <row r="31" spans="1:7">
      <c r="A31" s="4" t="s">
        <v>551</v>
      </c>
      <c r="D31" s="6" t="n">
        <v>120000</v>
      </c>
    </row>
    <row r="32" spans="1:7">
      <c r="A32" s="4" t="s">
        <v>577</v>
      </c>
      <c r="D32" s="9" t="n">
        <v>0.08</v>
      </c>
    </row>
    <row r="33" spans="1:7">
      <c r="A33" s="4" t="s">
        <v>578</v>
      </c>
    </row>
    <row r="34" spans="1:7">
      <c r="A34" s="3" t="s">
        <v>501</v>
      </c>
    </row>
    <row r="35" spans="1:7">
      <c r="A35" s="4" t="s">
        <v>579</v>
      </c>
      <c r="D35" s="6" t="n">
        <v>30000</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0</v>
      </c>
      <c r="B1" s="2" t="s">
        <v>262</v>
      </c>
      <c r="C1" s="2" t="s">
        <v>1</v>
      </c>
    </row>
    <row r="2" spans="1:4">
      <c r="B2" s="2" t="s">
        <v>581</v>
      </c>
      <c r="C2" s="2" t="s">
        <v>2</v>
      </c>
      <c r="D2" s="2" t="s">
        <v>95</v>
      </c>
    </row>
    <row r="3" spans="1:4">
      <c r="A3" s="3" t="s">
        <v>501</v>
      </c>
    </row>
    <row r="4" spans="1:4">
      <c r="A4" s="4" t="s">
        <v>107</v>
      </c>
      <c r="C4" s="6" t="n">
        <v>8425000</v>
      </c>
      <c r="D4" s="6" t="n">
        <v>6817000</v>
      </c>
    </row>
    <row r="5" spans="1:4">
      <c r="A5" s="4" t="s">
        <v>354</v>
      </c>
    </row>
    <row r="6" spans="1:4">
      <c r="A6" s="3" t="s">
        <v>501</v>
      </c>
    </row>
    <row r="7" spans="1:4">
      <c r="A7" s="4" t="s">
        <v>355</v>
      </c>
      <c r="B7" s="6" t="n">
        <v>100000000</v>
      </c>
    </row>
    <row r="8" spans="1:4">
      <c r="A8" s="4" t="s">
        <v>107</v>
      </c>
      <c r="C8" s="6" t="n">
        <v>8425000</v>
      </c>
      <c r="D8" s="6" t="n">
        <v>6817000</v>
      </c>
    </row>
    <row r="9" spans="1:4">
      <c r="A9" s="4" t="s">
        <v>582</v>
      </c>
    </row>
    <row r="10" spans="1:4">
      <c r="A10" s="3" t="s">
        <v>501</v>
      </c>
    </row>
    <row r="11" spans="1:4">
      <c r="A11" s="4" t="s">
        <v>583</v>
      </c>
      <c r="B11" s="4" t="s">
        <v>584</v>
      </c>
    </row>
    <row r="12" spans="1:4">
      <c r="A12" s="4" t="s">
        <v>585</v>
      </c>
    </row>
    <row r="13" spans="1:4">
      <c r="A13" s="3" t="s">
        <v>501</v>
      </c>
    </row>
    <row r="14" spans="1:4">
      <c r="A14" s="4" t="s">
        <v>586</v>
      </c>
      <c r="B14" s="6" t="n">
        <v>1500000000</v>
      </c>
    </row>
    <row r="15" spans="1:4">
      <c r="A15" s="4" t="s">
        <v>587</v>
      </c>
    </row>
    <row r="16" spans="1:4">
      <c r="A16" s="3" t="s">
        <v>501</v>
      </c>
    </row>
    <row r="17" spans="1:4">
      <c r="A17" s="4" t="s">
        <v>583</v>
      </c>
      <c r="B17" s="4" t="s">
        <v>588</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9</v>
      </c>
      <c r="B1" s="2" t="s">
        <v>262</v>
      </c>
      <c r="C1" s="2" t="s">
        <v>1</v>
      </c>
    </row>
    <row r="2" spans="1:4">
      <c r="B2" s="2" t="s">
        <v>398</v>
      </c>
      <c r="C2" s="2" t="s">
        <v>2</v>
      </c>
      <c r="D2" s="2" t="s">
        <v>95</v>
      </c>
    </row>
    <row r="3" spans="1:4">
      <c r="A3" s="3" t="s">
        <v>501</v>
      </c>
    </row>
    <row r="4" spans="1:4">
      <c r="A4" s="4" t="s">
        <v>401</v>
      </c>
      <c r="C4" s="6" t="n">
        <v>282833</v>
      </c>
    </row>
    <row r="5" spans="1:4">
      <c r="A5" s="4" t="s">
        <v>101</v>
      </c>
      <c r="C5" s="5" t="n">
        <v>56070</v>
      </c>
      <c r="D5" s="6" t="n">
        <v>41003</v>
      </c>
    </row>
    <row r="6" spans="1:4">
      <c r="A6" s="4" t="s">
        <v>406</v>
      </c>
    </row>
    <row r="7" spans="1:4">
      <c r="A7" s="3" t="s">
        <v>501</v>
      </c>
    </row>
    <row r="8" spans="1:4">
      <c r="A8" s="4" t="s">
        <v>269</v>
      </c>
      <c r="B8" s="5" t="n">
        <v>100000</v>
      </c>
    </row>
    <row r="9" spans="1:4">
      <c r="A9" s="4" t="s">
        <v>401</v>
      </c>
      <c r="B9" s="6" t="n">
        <v>5646</v>
      </c>
    </row>
    <row r="10" spans="1:4">
      <c r="A10" s="4" t="s">
        <v>407</v>
      </c>
      <c r="B10" s="5" t="n">
        <v>4500</v>
      </c>
    </row>
    <row r="11" spans="1:4">
      <c r="A11" s="4" t="s">
        <v>408</v>
      </c>
      <c r="B11" s="5" t="n">
        <v>1000</v>
      </c>
    </row>
    <row r="12" spans="1:4">
      <c r="A12" s="4" t="s">
        <v>590</v>
      </c>
      <c r="B12" s="6" t="n">
        <v>1500</v>
      </c>
    </row>
    <row r="13" spans="1:4">
      <c r="A13" s="4" t="s">
        <v>591</v>
      </c>
      <c r="B13" s="4" t="s">
        <v>592</v>
      </c>
    </row>
    <row r="14" spans="1:4">
      <c r="A14" s="4" t="s">
        <v>101</v>
      </c>
      <c r="C14" s="6" t="n">
        <v>955</v>
      </c>
      <c r="D14" s="6" t="n">
        <v>0</v>
      </c>
    </row>
    <row r="15" spans="1:4">
      <c r="A15" s="4" t="s">
        <v>593</v>
      </c>
    </row>
    <row r="16" spans="1:4">
      <c r="A16" s="3" t="s">
        <v>501</v>
      </c>
    </row>
    <row r="17" spans="1:4">
      <c r="A17" s="4" t="s">
        <v>594</v>
      </c>
      <c r="B17" s="4" t="s">
        <v>595</v>
      </c>
    </row>
    <row r="18" spans="1:4">
      <c r="A18" s="4" t="s">
        <v>596</v>
      </c>
    </row>
    <row r="19" spans="1:4">
      <c r="A19" s="3" t="s">
        <v>501</v>
      </c>
    </row>
    <row r="20" spans="1:4">
      <c r="A20" s="4" t="s">
        <v>594</v>
      </c>
      <c r="B20" s="4" t="s">
        <v>503</v>
      </c>
    </row>
    <row r="21" spans="1:4">
      <c r="A21" s="4" t="s">
        <v>402</v>
      </c>
    </row>
    <row r="22" spans="1:4">
      <c r="A22" s="3" t="s">
        <v>501</v>
      </c>
    </row>
    <row r="23" spans="1:4">
      <c r="A23" s="4" t="s">
        <v>403</v>
      </c>
      <c r="B23" s="5" t="n">
        <v>100000</v>
      </c>
    </row>
    <row r="24" spans="1:4">
      <c r="A24" s="4" t="s">
        <v>404</v>
      </c>
      <c r="B24" s="7" t="n">
        <v>56.46</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9"/>
    <col customWidth="1" max="3" min="3" width="21"/>
    <col customWidth="1" max="4" min="4" width="21"/>
  </cols>
  <sheetData>
    <row r="1" spans="1:4">
      <c r="A1" s="1" t="s">
        <v>597</v>
      </c>
      <c r="B1" s="2" t="s">
        <v>262</v>
      </c>
      <c r="C1" s="2" t="s">
        <v>1</v>
      </c>
    </row>
    <row r="2" spans="1:4">
      <c r="B2" s="2" t="s">
        <v>598</v>
      </c>
      <c r="C2" s="2" t="s">
        <v>278</v>
      </c>
      <c r="D2" s="2" t="s">
        <v>599</v>
      </c>
    </row>
    <row r="3" spans="1:4">
      <c r="A3" s="3" t="s">
        <v>600</v>
      </c>
    </row>
    <row r="4" spans="1:4">
      <c r="A4" s="4" t="s">
        <v>291</v>
      </c>
      <c r="C4" s="6" t="n">
        <v>1000</v>
      </c>
      <c r="D4" s="6" t="n">
        <v>1000</v>
      </c>
    </row>
    <row r="5" spans="1:4">
      <c r="A5" s="4" t="s">
        <v>601</v>
      </c>
    </row>
    <row r="6" spans="1:4">
      <c r="A6" s="3" t="s">
        <v>600</v>
      </c>
    </row>
    <row r="7" spans="1:4">
      <c r="A7" s="4" t="s">
        <v>602</v>
      </c>
      <c r="B7" s="4" t="s">
        <v>603</v>
      </c>
    </row>
    <row r="8" spans="1:4">
      <c r="A8" s="4" t="s">
        <v>604</v>
      </c>
      <c r="B8" s="4" t="s">
        <v>605</v>
      </c>
    </row>
    <row r="9" spans="1:4">
      <c r="A9" s="4" t="s">
        <v>606</v>
      </c>
      <c r="B9" s="4" t="s">
        <v>607</v>
      </c>
    </row>
    <row r="10" spans="1:4">
      <c r="A10" s="4" t="s">
        <v>608</v>
      </c>
      <c r="B10" s="5" t="n">
        <v>2</v>
      </c>
    </row>
    <row r="11" spans="1:4">
      <c r="A11" s="4" t="s">
        <v>609</v>
      </c>
      <c r="C11" s="6" t="n">
        <v>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38"/>
    <col customWidth="1" max="3" min="3" width="30"/>
  </cols>
  <sheetData>
    <row r="1" spans="1:3">
      <c r="A1" s="1" t="s">
        <v>610</v>
      </c>
      <c r="B1" s="2" t="s">
        <v>611</v>
      </c>
      <c r="C1" s="2" t="s">
        <v>612</v>
      </c>
    </row>
    <row r="2" spans="1:3">
      <c r="A2" s="4" t="s">
        <v>405</v>
      </c>
    </row>
    <row r="3" spans="1:3">
      <c r="A3" s="3" t="s">
        <v>186</v>
      </c>
    </row>
    <row r="4" spans="1:3">
      <c r="A4" s="4" t="s">
        <v>613</v>
      </c>
      <c r="C4" s="5" t="n">
        <v>107500</v>
      </c>
    </row>
    <row r="5" spans="1:3">
      <c r="A5" s="4" t="s">
        <v>614</v>
      </c>
      <c r="C5" s="8" t="n">
        <v>9291.1</v>
      </c>
    </row>
    <row r="6" spans="1:3">
      <c r="A6" s="4" t="s">
        <v>615</v>
      </c>
    </row>
    <row r="7" spans="1:3">
      <c r="A7" s="3" t="s">
        <v>186</v>
      </c>
    </row>
    <row r="8" spans="1:3">
      <c r="A8" s="4" t="s">
        <v>616</v>
      </c>
      <c r="B8" s="5" t="n">
        <v>2</v>
      </c>
    </row>
    <row r="9" spans="1:3">
      <c r="A9" s="4" t="s">
        <v>617</v>
      </c>
    </row>
    <row r="10" spans="1:3">
      <c r="A10" s="3" t="s">
        <v>186</v>
      </c>
    </row>
    <row r="11" spans="1:3">
      <c r="A11" s="4" t="s">
        <v>613</v>
      </c>
      <c r="B11" s="5" t="n">
        <v>107500</v>
      </c>
    </row>
    <row r="12" spans="1:3">
      <c r="A12" s="4" t="s">
        <v>614</v>
      </c>
      <c r="B12" s="8" t="n">
        <v>9.29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15:45Z</dcterms:created>
  <dcterms:modified xmlns:dcterms="http://purl.org/dc/terms/" xmlns:xsi="http://www.w3.org/2001/XMLSchema-instance" xsi:type="dcterms:W3CDTF">2020-05-07T17:15:45Z</dcterms:modified>
</cp:coreProperties>
</file>